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Collaboration Agre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Organization and Business Ope16" sheetId="16" state="visible" r:id="rId16"/>
    <sheet xmlns:r="http://schemas.openxmlformats.org/officeDocument/2006/relationships" name="Inventory (Tables)"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Organization and Business Ope23" sheetId="23" state="visible" r:id="rId23"/>
    <sheet xmlns:r="http://schemas.openxmlformats.org/officeDocument/2006/relationships" name="Inventory - Schedule of Invento"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Accrued Expenses (Details Narra" sheetId="27" state="visible" r:id="rId27"/>
    <sheet xmlns:r="http://schemas.openxmlformats.org/officeDocument/2006/relationships" name="Accrued Expenses - Schedule of " sheetId="28" state="visible" r:id="rId28"/>
    <sheet xmlns:r="http://schemas.openxmlformats.org/officeDocument/2006/relationships" name="Accrued Expenses - Schedule o29" sheetId="29" state="visible" r:id="rId29"/>
    <sheet xmlns:r="http://schemas.openxmlformats.org/officeDocument/2006/relationships" name="Collaboration Agreement (Detail"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Commitments and Contingencies33" sheetId="33" state="visible" r:id="rId33"/>
    <sheet xmlns:r="http://schemas.openxmlformats.org/officeDocument/2006/relationships" name="Commitments and Contingencies -"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Stockholders' Equity - Schedu37"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78">
  <si>
    <t>Document and Entity Information - shares</t>
  </si>
  <si>
    <t>9 Months Ended</t>
  </si>
  <si>
    <t>Sep. 30, 2017</t>
  </si>
  <si>
    <t>Mar. 30, 2018</t>
  </si>
  <si>
    <t>Document And Entity Information</t>
  </si>
  <si>
    <t>Entity Registrant Name</t>
  </si>
  <si>
    <t>VirTra,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 and cash equivalents</t>
  </si>
  <si>
    <t>Accounts receivable, net</t>
  </si>
  <si>
    <t>Inventory, net</t>
  </si>
  <si>
    <t>Unbilled revenue</t>
  </si>
  <si>
    <t>Prepaid expenses and other current assets</t>
  </si>
  <si>
    <t>Total current assets</t>
  </si>
  <si>
    <t>Property and equipment, net</t>
  </si>
  <si>
    <t>Investment in MREC</t>
  </si>
  <si>
    <t>TOTAL ASSETS</t>
  </si>
  <si>
    <t>CURRENT LIABILITIES</t>
  </si>
  <si>
    <t>Accounts payable</t>
  </si>
  <si>
    <t>Accrued compensation and related costs</t>
  </si>
  <si>
    <t>Accrued expenses and other current liabilities</t>
  </si>
  <si>
    <t>Notes payable, current</t>
  </si>
  <si>
    <t>Deferred revenue</t>
  </si>
  <si>
    <t>Total current liabilities</t>
  </si>
  <si>
    <t>Long-term liabilities:</t>
  </si>
  <si>
    <t>Deferred rent liability</t>
  </si>
  <si>
    <t>Notes payable, long-term</t>
  </si>
  <si>
    <t>Total long-term liabilities</t>
  </si>
  <si>
    <t>Total liabilities</t>
  </si>
  <si>
    <t>STOCKHOLDERS’ EQUITY</t>
  </si>
  <si>
    <t>Preferred stock $0.0001 par value; 2,500,000 authorized; no shares issued or outstanding</t>
  </si>
  <si>
    <t xml:space="preserve"> </t>
  </si>
  <si>
    <t>Common stock, value</t>
  </si>
  <si>
    <t>Treasury stock at cost;20,939 shares and no shares outstanding as of September 30, 2017 and December 31, 2016, respectively</t>
  </si>
  <si>
    <t>Additional paid-in capital</t>
  </si>
  <si>
    <t>Accumulated deficit</t>
  </si>
  <si>
    <t>Total stockholders’ equity</t>
  </si>
  <si>
    <t>TOTAL LIABILITIES AND STOCKHOLDERS’ EQUITY</t>
  </si>
  <si>
    <t>Class A Common Stock [Member]</t>
  </si>
  <si>
    <t>Class B Common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6</t>
  </si>
  <si>
    <t>REVENUES</t>
  </si>
  <si>
    <t>Net sales</t>
  </si>
  <si>
    <t>Royalties/licensing fees</t>
  </si>
  <si>
    <t>Total revenue</t>
  </si>
  <si>
    <t>Cost of sales</t>
  </si>
  <si>
    <t>Gross profit</t>
  </si>
  <si>
    <t>OPERATING EXPENSES</t>
  </si>
  <si>
    <t>General and administrative</t>
  </si>
  <si>
    <t>Research and development</t>
  </si>
  <si>
    <t>Net operating expense</t>
  </si>
  <si>
    <t>Income/(loss) from operations</t>
  </si>
  <si>
    <t>OTHER INCOME (EXPENSE)</t>
  </si>
  <si>
    <t>Other income</t>
  </si>
  <si>
    <t>Other expense</t>
  </si>
  <si>
    <t>Net other income/(loss)</t>
  </si>
  <si>
    <t>Income/(loss) before income taxes</t>
  </si>
  <si>
    <t>Provision for income taxes</t>
  </si>
  <si>
    <t>NET INCOME/(LOSS)</t>
  </si>
  <si>
    <t>Earnings per common share</t>
  </si>
  <si>
    <t>Basic</t>
  </si>
  <si>
    <t>Diluted</t>
  </si>
  <si>
    <t>Weighted average shares outstanding</t>
  </si>
  <si>
    <t>Condensed Statement of Stockholders' Equity (Unaudited) - 9 months ended Sep. 30, 2017 - USD ($)</t>
  </si>
  <si>
    <t>Preferred Stock [Member]</t>
  </si>
  <si>
    <t>Common Stock [Member]</t>
  </si>
  <si>
    <t>Additional Paid-In Capital [Member]</t>
  </si>
  <si>
    <t>Treasury Stock [Member]</t>
  </si>
  <si>
    <t>Accumulated Deficit [Member]</t>
  </si>
  <si>
    <t>Total</t>
  </si>
  <si>
    <t>Balance at Dec. 31, 2016</t>
  </si>
  <si>
    <t>Balance, shares at Dec. 31, 2016</t>
  </si>
  <si>
    <t>Stock based compensation</t>
  </si>
  <si>
    <t>Stock options repurchased</t>
  </si>
  <si>
    <t>Stock warrants vested-MREC Investment</t>
  </si>
  <si>
    <t>Stock warrants repurchased-MREC Inv.</t>
  </si>
  <si>
    <t>Treasury stock</t>
  </si>
  <si>
    <t>Net income</t>
  </si>
  <si>
    <t>Balance at Sep. 30, 2017</t>
  </si>
  <si>
    <t>Balance, shares at Sep. 30, 2017</t>
  </si>
  <si>
    <t>Condensed Statements of Cash Flows (Unaudited) - USD ($)</t>
  </si>
  <si>
    <t>Cash flows from operating activities:</t>
  </si>
  <si>
    <t>Adjustments to reconcile net income to net cash provided (used) in operating activities</t>
  </si>
  <si>
    <t>Depreciation and amortization</t>
  </si>
  <si>
    <t>Stock compensation</t>
  </si>
  <si>
    <t>Cash settlement of stock options</t>
  </si>
  <si>
    <t>Changes in operating assets and liabilities:</t>
  </si>
  <si>
    <t>Accounts receivable</t>
  </si>
  <si>
    <t>Inventory</t>
  </si>
  <si>
    <t>Accounts payable and other accrued expenses</t>
  </si>
  <si>
    <t>Deferred revenue and deferred rent</t>
  </si>
  <si>
    <t>Net cash provided by operating activities</t>
  </si>
  <si>
    <t>Cash flows from investing activities:</t>
  </si>
  <si>
    <t>Purchase of property and equipment</t>
  </si>
  <si>
    <t>Net cash used in investing activities</t>
  </si>
  <si>
    <t>Cash flows from financing activities:</t>
  </si>
  <si>
    <t>Repayment of debt</t>
  </si>
  <si>
    <t>Common stock issued for option exercise</t>
  </si>
  <si>
    <t>Purchase of treasury stock</t>
  </si>
  <si>
    <t>Repurchase of stock options</t>
  </si>
  <si>
    <t>Repurchase of stock warrants</t>
  </si>
  <si>
    <t>Net cash used in financing activities</t>
  </si>
  <si>
    <t>Net increase in cash</t>
  </si>
  <si>
    <t>Cash, beginning of period</t>
  </si>
  <si>
    <t>Cash, end of period</t>
  </si>
  <si>
    <t>Cash paid:</t>
  </si>
  <si>
    <t>Taxes</t>
  </si>
  <si>
    <t>Supplemental disclosure of non-cash investing and financing activities:</t>
  </si>
  <si>
    <t>Organization and Business Operations</t>
  </si>
  <si>
    <t>Accounting Policies [Abstract]</t>
  </si>
  <si>
    <t>NOTE 1. ORGANIZATION
AND BUSINESS OPERATIONS VirTra, Inc. (the “Company” or
“VirTra”) is engaged in the sale and development of judgmental use of force training simulators and firearms training
simulators for law enforcement, military and commercial uses. The Company sells simulators and related products worldwide through
a direct sales force and international distribution partners. The original business started in 1993 as Ferris Productions, Inc.
In September 2001, Ferris Productions, Inc. merged with GameCom, Inc. to ultimately become VirTra Systems, Inc., a Texas corporation. Effective as of October 1, 2016 (the “Effective
Date”), the Company completed a conversion from a Texas corporation to a Nevada corporation pursuant to a Redomestication
Plan of Conversion (the “Plan of Conversion”) that was approved by the Company’s Board of Directors on June 23,
2016 and its shareholders on September 16, 2016. On the Effective Date, 7,927,688 shares of common stock of VirTra Systems, Inc.,
a Texas corporation, were converted into 7,927,688 shares of common stock of VirTra, Inc., a Nevada corporation. No shareholders
exercised appraisal rights or dissenters’ rights for such shares in accordance with the Texas Business Organization Code. As part of the Plan of Conversion, the Company
filed Articles of Incorporation in Nevada whereby it changed its name from VirTra Systems, Inc. to VirTra, Inc. and revised its
capitalization. The Company’s Articles of Incorporation filed in Nevada authorized the Company to issue 62,500,000 shares,
of which (1) 60,000,000 shares shall be common stock, par value $0.0001 per share (the “common stock”), of which (a)
50,000,000 shares shall be common stock, par value $0.0001, (b) 2,500,000 shares shall be Class A common stock, par value $0.0001
per share (the “Class A common stock”), and (c) 7,500,000 shares shall be Class B common stock, par value $0.0001 per
share (the “Class B common stock”) and (2) 2,500,000 shares shall be Preferred Stock, par value $0.0001 per share,
which may, at the sole discretion of the Board of Directors be issued in one or more series (the “Preferred Stock”).
The Company also adopted new bylaws as part of the Plan of Conversion. Effective October 20, 2016, the Company effected
a 1 for 10 reverse stock split of its issued and outstanding Common Stock and effective February 12, the Company effected a 1 for
2 reverse stock split of its issued and outstanding Common Stock (together the “Reverse Stock Splits”). All references
to shares of the Company’s common stock in this report refer to the number of shares of common stock after giving effect
to the Reverse Stock Splits. The Company’s corporate office is located
in Tempe, Arizona. All transactions in the financial statements and accompanying notes are presented in US Dollars. Basis of Presentation The accompanying unaudited condensed financial
statements have been prepared in accordance with accounting principles generally accepted in the United States of America (“GAAP”)
for interim financial information. Certain information and note disclosures normally included in complete annual financial statements
prepared in accordance with GAAP have been condensed or omitted. However, the Company believes that the disclosures included in
these unaudited condensed financial statements are adequate to make the information presented not misleading. In the opinion of
management, the accompanying unaudited condensed financial statements reflect all adjustments, which include normal recurring adjustments,
considered necessary for a fair presentation of such interim results. The results for the three and nine months ended September
30, 2017 are not necessarily indicative of the results for any subsequent period. These unaudited condensed financial statements
should be read in conjunction with the audited financial statements and notes for the year ended December 31, 2016 included in
the Company’s Post-Qualification Offering Circular Amendment No. 1 to Form 1-A filed with the Securities and Exchange Commission
(the “SEC”) on February 21, 2018. Certain prior period amounts have been reclassified
to conform with current period presentation. These reclassifications have no impact on net income/(loss). Use of Estimates The preparation of financial statements in
conformity with GAAP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 Accounting Pronouncements Between May 2014 and December 2016, the Financial
Accounting Standards Board (the “FASB”) issued several Accounting Standard Updates (“ASUs”) on Revenue
from Contracts with Customers (Topic 606). These updates will supersede nearly all existing revenue recognition guidance under
current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is currently evaluating the impact of its pending adoption of these standards on its financial
statements and expects to adopt the modified retrospective approach. However, the adoption of these new standards will not have
a material impact on its revenue recognition as it pertains to current revenue streams, the Company’s financial position
or results of operations In February 2016, the
FASB issued ASU No. 2016-02 – “Leases (Topic 842)”, which requires leases to put most leases on their balance
sheets by recognizing lease assets and lease liabilities for those leases classified as operating leases under previous guidance.
This ASU will be effective for the Company on January 1, 2019, with early adoption permitted. The Company is currently in the process
of assessing the impact of this ASU on its financial statements. In January 2016, the FASB
issued ASU 2016-01, Financial Instruments - 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As the Company
wrote-down its Investment in Modern Round to fair value in 2017, the Company believes that the adoption of ASU 2016-01 will not
have a material impact on its financial statements, however, the Company will change from the cost method of accounting. In July 2015, the FASB issued ASU No. 2015-11
– “Inventory (Topic 330): Simplifying the Measurement of Inventory”. The amendment’s purpose is to simplify
the measurement, reduce costs and increase comparability for inventory measured using first-in, first-out (FIFO) or average cost
methods. An entity should measure inventory within the scope of this ASU at the lower of cost and net realizable value, which is
the estimated selling prices in the ordinary course of business, less reasonably predictable costs of completion, disposal and
transportation. This accounting guidance is effective for fiscal years beginning after December 15, 2016, including interim periods
within those fiscal years. This standard was adopted on January 1, 2017 and its adoption did not to have a material significant
impact on the Company’s financial statement position and results of operations. In November 2015, the FASB issued ASU No. 2015-17
– “Income Taxes (Topic 740): Balance Sheet Classification of Deferred Taxes”. The ASU’s purpose is to require
deferred tax liabilities and assets be classified as noncurrent in a classified statement of financial position (Balance Sheet).
This accounting guidance will become effective beginning in the first quarter of 2017. Early application is permitted. The Company
adopted this pronouncement and such adoption did not have a material impact on the Company’s financial statements and related
disclosures. In February 2016, the FASB issued ASU No. 2016-02
– “Leases (Topic 842)”, which requires leases to put most leases on their balance sheets by recognizing lease
assets and lease liabilities for those leases classified as operating leases under previous guidance. This ASU will be effective
for the Company on January 1, 2019, with early adoption permitted. The Company is currently in the process of assessing the impact
of this ASU on its financial statements.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adoption of this statement is not expected to have an impact on the Company’s financial
position or results of operations.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Credit
Losses (Topic 326): Measurement of Credit Losses on Financial Instruments. As indicated below, the Company does not believe that
the adoption of ASU No. 2014-09 will have a material impact on its revenue recognition as it pertains to current revenue streams.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Company does not expect
this amendment to have a material impact on its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ccounting Standards Codification (“ASC”)
718. The amendments are effective for fiscal years beginning after December 15, 2017, and should be applied prospectively to an
award modified on or after the adoption date. Early adoption is permitted, including adoption in an interim period. The Company
does not expect this amendment to have a material impact on its financial statements. In July 2017, the FASB issued ASU No. 2017-11
–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Company does not expect this amendment to have a material impact on its
financial statements.</t>
  </si>
  <si>
    <t>Inventory Disclosure [Abstract]</t>
  </si>
  <si>
    <t>NOTE 2. INVENTORY Inventory consisted of the following as of:
September 30, 2017 December 31, 2016
Raw materials $ 1,718,367 $ 1,085,519
Finished goods - 251,707
Reserve (29,218 ) (17,282 )
Total inventory $ 1,689,149 $ 1,319,944</t>
  </si>
  <si>
    <t>Property and Equipment</t>
  </si>
  <si>
    <t>Property, Plant and Equipment [Abstract]</t>
  </si>
  <si>
    <t>NOTE 3. Property
and Equipment Property and equipment consisted of the following as of:
September 30, 2017 December 31, 2016
Computer equipment $ 818,155 $ 753,987
Furniture and office equipment 196,216 182,969
Machinery and equipment 925,495 925,495
Leasehold improvements 324,313 318,318
Total property and equipment 2,264,178 2,180,768
Less: Accumulated depreciation (1,570,972 ) (1,366,445 )
Property and equipment, net $ 693,206 $ 814,323 Depreciation expense was $65,570 and $64,591
for the three months ended September 30, 2017 and 2016, respectively. Depreciation expense was $204,527 and $160,768 for the nine
months ended September 30, 2017 and 2016, respectively.</t>
  </si>
  <si>
    <t>Accrued Expenses</t>
  </si>
  <si>
    <t>Payables and Accruals [Abstract]</t>
  </si>
  <si>
    <t>NOTE 4. Accrued
Expenses Accrued compensation and related costs consisted of the following
as of:
September 30, 2017 December 31, 2016
Salaries and wages payable $ 431,741 $ 93,832
401(k) contributions payable 16,971 25,729
Accrued paid time off 254,211 190,518
Profit sharing payable 406,811 307,503
Total accrued compensation and related costs $ 1,109,734 $ 617,582 Accrued expenses and other current liabilities consisted of the
following as of:
September 30, 2017 December 31, 2016
Manufacturer’s warranties $ 135,000 $ 122,000
Taxes payable 61,045 32,668
Other 31,643 40,000
Total accrued expenses and other current liabilities $ 227,688 $ 194,668 Profit Sharing As part of the benefit package maintained
by the Company, the Profit Sharing program pays a percentage of Company annual profits as a cash bonus to active and eligible
employees. The cash payment is typically split into two equal payments and distributed pro-rata to employees in April and October
of the following year. For the nine months ending September 30, 2017 and 2016, the percentage of annual net profit used for estimating
the calculations was 15%. Profit sharing expense was $113,976 and $(3,379) for the three months ended September 30, 2017 and 2016,
respectively. Profit sharing expense was $403,709 and $325,678 for the nine months ended September 30, 2017 and 2016, respectively.</t>
  </si>
  <si>
    <t>Collaboration Agreement</t>
  </si>
  <si>
    <t>NOTE 5. Collaboration
Agreement On January 16, 2015, the Company entered into
a Co-Venture Agreement (the “Co-Venture Agreement”) with Modern Round, LLC (“Modern Round”), a wholly owned
subsidiary of Modern Round Entertainment Corporation (“MREC”), a related party. MREC is a restaurant and entertainment
concept centered on its indoor virtual reality shooting experience. The Co-Venture Agreement provides Modern Round access to certain
software and equipment relating to the Company’s products in exchange for royalties. The Company received 1,365,789 units, representing
a 5% ownership interest in Modern Round on the date of the Co-Venture Agreement. The Company recorded the investment at the estimated
fair value of the units and which were valued at $0.10 per unit based on Modern Round’s other membership unit sales. The
Co-Venture Agreement also provides the Company with conditional warrants to purchase an additional 5% of Modern Round as of the
date of that agreement, at an exercise price of $0.25. On April 14, 2015, Modern Round issued the
Company an option to purchase 125,000 units of Modern Round. The option fully vested and became exercisable on the date of grant
at an exercise price equal to $0.50 per unit and terminates on the tenth anniversary of the date of grant, if not earlier pursuant
to the terms of the option. On December 31, 2015, Modern Round merged with
a subsidiary of MREC pursuant to a Plan of Merger (the “Merger Agreement”) and each
unit of Modern Round issued and outstanding as of the effective time of the merger automatically converted into the right to receive
approximately 1.2277 shares of MREC common stock. As a result of the Merger Agreement, the Company held 1,676,748 shares of MREC
common stock, options to purchase 153,459 shares of MREC common stock at an exercise price of $0.41 per share, and conditional
warrants to purchase 1,676,747 shares of MREC common stock at an exercise price of $0.20 per share. On October
25, 2016, the Company exercised the conditional warrant and purchased 1,676,747 shares of MREC common stock for $335,349, resulting
in the Company’s aggregate holdings of MREC increasing to . The MREC equity securities have been
recorded as a cost method investment as the Company does not have the ability to exercise significant influence over MREC. As part of the Co-Venture Agreement, the Company
granted 459,691 conditional warrants to affiliates of MREC to purchase 5% of the Company’s capital stock on a fully diluted
basis as of the date of the Co-Venture Agreement. The conditional warrants are exercisable commencing at the earlier of the first
anniversary of MREC opening its first range facility utilizing VirTra technology or after MREC opening its first range facility
utilizing VirTra technology and the payment to the Company of all required US/Canada minimum royalty payments during the first
12-month period. MREC opened its first location on June 1, 2016. The Company also granted 459,691 of additional
conditional warrants to affiliates of MREC to purchase another 5% of the Company’s capital stock on a fully diluted basis
as of the Agreement date. These conditional warrants are exercisable any time subsequent to MREC’s payment of $2.0 million
in cumulative license fees (royalty). Both conditional warrant issuances are for a period of five years with an exercise price
of $2.72. These conditional warrants were considered
contingent consideration for the equity investment as they did not meet the definition of a derivative under ASC 815. Thus, the
contingent consideration was not included in the cost of the equity investment until the contingency was resolved and the warrant
became exercisable. On June 1, 2017, the warrants related to the
opening of the facility vested and became exercisable at an exercise price equal to $2.72 per unit and terminate on the fifth anniversary
of the date of vesting, if not earlier pursuant to the terms of the option. On June 1, 2017, these warrants were recorded at the
Black-Scholes Merton fair value using annual volatility of 91.5%, an annual risk free rate of 1.76%, expected term of five years
and a fair value of $4.28 a share for a fair value of $1,516,246 as an additional investment in MREC. The Co-Venture Agreement grants MREC an exclusive
non-transferrable license to use the Company’s technology solely for use at locations to operate the concept, as defined
in the Co-Venture Agreement. The license would become non-exclusive if the first U.S. location is not opened within 24 months
of the effective date and at least one location is opened outside the U.S. and Canada within five years of the Co-Venture Agreement
date, the respective milestone dates. Throughout the duration of the Co-Venture Agreement, MREC will pay the Company a royalty
based on gross revenue, as defined and subject to certain minimum royalties commencing with the first twelve-month period subsequent
to the respective milestone date of June 1, 2017. If the total royalty payments for locations in the United States and Canada
together do not total at least the minimum royalty amou n</t>
  </si>
  <si>
    <t>Related Party Transactions</t>
  </si>
  <si>
    <t>Related Party Transactions [Abstract]</t>
  </si>
  <si>
    <t>Note
6. Related Party Transactions During the three months ended September 30,
2017 and 2016, the Company issued 13,750 and 11,250 stock options to the CEO, COO and members of the Board of Directors to purchase
shares of common stock at a weighted average purchase price of $3.76 and $4.20, respectively. During the nine months ended September
30, 2017 and 2016, the Company issued 41,250 and 33,750 stock options to the CEO, COO and members of the Board of Directors to
purchase shares of common stock at a weighted average purchase price of $4.42 and $3.08, respectively. All options are exercisable
within seven years of grant date. During the three and nine months ended September
30, 2017 and 2016, the Company redeemed stock options from the CEO and COO that had previously been awarded. As a result, the Company
recorded additional compensation expense as follows:
Three Months Ending September 30, Nine Months Ending September 30,
2017 2016 2017 2016
Number of stock options redeemed 30,000 12,500 55,000 237,500
Redemption value $ 97,300 $ 37,500 $ 182,550 $ 505,224
Amount previously expensed (2010 and 2009) (32,000 ) (12,500 ) (67,000 ) (190,000 )
Additional compensation expense $ 65,300 $ 25,000 $ 115,550 $ 315,224 Mr. Mitch Saltz, a member of the Company’s
Board of Directors, is also Chairman of the Board of Directors and a majority stockholder of MREC. The Company entered into the
Co-Venture Agreement with MREC as disclosed in Note 5. Through the terms of that agreement, the Company owns 3,353,495 shares
of MREC common stock representing approximately 9.3% of the issued and outstanding shares of MREC common stock. In addition, the
Company recognized license fees (royalties) from MREC of $40,852 and $47,829 for the three months ended September 30, 2017 and
2016, respectively, and $245,082 and $47,829 for the nine months ended September 30, 2017 and 2016, respectively, pursuant to
the terms of the Co-Venture Agreement.</t>
  </si>
  <si>
    <t>Commitments and Contingencies</t>
  </si>
  <si>
    <t>Commitments and Contingencies Disclosure [Abstract]</t>
  </si>
  <si>
    <t>Note
7. Commitments and Contingencies The Company’s operating lease obligations
relate to the leasing of the Company’s corporate office space located at 7970 South Kyrene Road, Tempe, Arizona 85284, which
expires in April 2019, unless renewed and the leasing of the machine shop building located at 2169 East Fifth St., Tempe, Arizona
85284, which expires in March 2018, unless renewed. Future minimum lease payments under non-cancelable operating
leases are as follows:
Building Lease Schedule
2017 $ 87,651
2018 324,353
2019 105,542
Total $ 517,546 The Company has a deferred rent liability of
$87,861 and $122,126 as of September 30, 2017 and December 31, 2016, respectively, relative to the increasing future minimum lease
payments. Rent expense was $92,910 and $86,578 for the three months ended September 30, 2017 and 2016, respectively. Rent expense
was $229,198 and $146,564 for the nine months ended September 30, 2017 and 2016, respectively. General or Threatened Litigation From time to time, the Company is notified
of threatened litigation or that a claim is being made against it. The Company’s policy is to not disclose the specifics
of any claim or threatened lawsuit until such complaint is actually served on the Company. On
October 20, 2016, a former employee filed a lawsuit in the U.S. District Court, District of Arizona alleging the Company’s
failure and/or refusal to pay overtime in violation of 29 U.S.C. Sec. 201, et. seq. and a claim for wrongfully withheld wages under
A.R.S. Sec. 23-350 et. seq. The complaint seeks certification of class action status, declaratory relief, damages, interest, attorneys’
fees and such other relief the Court deems just and proper. Additionally, two former and one current employee opted-in to the class
action. On September 18, 2017, VirTra entered into
a Settlement Agreement and Release of Claims with two parties and on November 30, 2017, VirTra entered into a Settlement Agreement
and Release of Claims with the remaining two parties in the outstanding lawsuit agreeing to payments totaling $100,300 in full
dismissal of all outstanding complaints against VirTra. The agreement does not constitute an admission that VirTra violated any
local, state or federal regulations or engaged in any improper or unlawful conduct or wrongdoing. The US District Court of Arizona,
District of Arizona approved Joint Motion Requesting Approval of Settlements on September 25, 2017 and December 7, 2017, respectively,
for each settlement agreement. All required settlement payments were completed in accordance with the Settlement Agreements on
September 29, 2017 and December 13, 2017. Management believes that the ultimate outcome of this matter did not have a material
effect on its earnings, cash flows, or financial position.</t>
  </si>
  <si>
    <t>Stockholders' Equity</t>
  </si>
  <si>
    <t>Equity [Abstract]</t>
  </si>
  <si>
    <t>Note
8. Stockholders’ Equity Stock Repurchase On October 25, 2016, the Company’s Board
of Directors authorized the repurchase of up to $1,000,000 of its common stock through December 31, 2017. Purchases made pursuant
to this authorization were to be made in the open market, in privately negotiated transactions or pursuant to any trading plan
that may be adopted in accordance with Rule 10b-18 of the SEC. The timing, manner, price and amount of any repurchases were to
be determined by the Company at its discretion and were to be subject to economic and market conditions, stock price, applicable
legal requirements and other factors. During the nine months ended September 30, 2017, the Company repurchased 20,939 shares at
a cost of $96,633. For the three month period ending September
30, 2017, VirTra repurchased 17,489 shares of stock to hold in treasury at a total cost basis of $82,834, and for the nine month
period ending September 30, 2017 VirTra repurchased 20,939 shares of stock to hold in treasury at a total cost basis of $96,634
pursuant to its Repurchase Program. On October 18, 2017, VirTra suspended its Repurchase Program indefinitely due to its pending
Regulation A Offering. The repurchased shares will remain in treasury for future sale. Stock Options The Company periodically issues non-qualified
incentive stock options to key employees, officers and directors under a Stock Option Compensation plan approved by the Board of
Directors in 2009. Terms of the option grants are at the discretion of the Board of Directors but historically have been seven
years. During the three months ended September 30, 2017 and 2016, the Company issued 13,750 and 11,250 stock options, with a weighted
average exercise price of $3.76 and $4.20 per share, respectively. During the nine months ended September 30, 2017 and 2016, the
Company issued 41,250 and 33,750 stock options, with a weighted average exercise price of $4.42 and $3.08 per share, respectively. On July 1, 2017, the Company granted to members
of its Board of Directors options to purchase 13,750 shares of the Company’s common stock at an exercise price of $3.76 and
a term of seven years. On July 1, 2017, the Company redeemed from
the CEO and COO 12,500 previously awarded expiring stock options for cash totaling $34,000, of which $12,500 had been previously
expensed in 2010 with the balance of $21,500 being recognized as additional compensation cost in July 2017. On September 30, 2017,
the Company redeemed from the CEO and COO 12,500 previously awarded expiring stock options for cash totaling $50,000, of which
$12,500 had been previously expensed in 2010 with the balance of $37,500 being recognized as additional compensation cost in September
2017. 2017 Equity Incentive Plan On August 23, 2017, our board approved, subject
to shareholder approval at the annual meeting of shareholders on October 6, 2017,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shares of our common stock
will be initially authorized and reserved for issuance under the Equity Plan. This reserve will automatically increase on January
1, 2018 and each subsequent anniversary through 2027, by an amount equal to the smaller of (a) 3% of the number of shares of common
stock issued and outstanding on the immediately preceding December 31, or (b) an amount determined by the board.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The assumptions used for the periods ended
September 30, 2017 and 2016, and the resulting estimates of weighted-average fair value per share of options granted during those
periods, are as follows:
Three Months Ended September 30, Nine Months Ended September 30,
2017 2016 2017 2016
Volatility 96% to 98% 103% to 105% 96% to 101% 103% to 107%
Risk-free interest rate 1-2% 1-2% 1-2% 1-2%
Expected term 7 years 7 years 7 years 7 years The following table summarizes all compensation plan stock options
as of September 30:
September 30, 2017 September 30, 2016
Number of Weighted Number of Weighted
Stock Options Exercise Price Stock Options Exercise Price
Options outstanding, beginning of year 557,917 $ 1.60 833,967 $ 1.20
Granted 41,250 4.42 33,750 3.08
Redeemed (55,000 ) (1.28 ) (237,500 ) (0.82 )
Exercised - - (15,000 ) (1.10 )
Expired / terminated - - (57,717 ) (1.08 )
Options outstanding, end of period 544,167 $ 2.10 557,500 $ 2.46
Options exercisable, end of period 524,167 $ 2.08 537,500 $ 2.44 Stock compensation expense was $42,376
and $30,000 for the three months ended September 30, 2017 and 2016, respectively. Stock compensation expense was $160,351 and $93,990
for the nine months ended September 30, 2017 and 2016, respectively. There are 20,000 non-vested stock options as of September
30, 2017. Of that amount, 10,000 options will vest equally in Octo ber
2017 and October 2018. Warrants As part of the Co-Venture Agreement, the Company
granted 459,691 conditional warrants to affiliates of MREC, a related party, to purchase 5% of the Company’s capital stock
on a fully diluted basis. The conditional warrants are exercisable commencing at the earlier of the first anniversary of MREC opening
its first range facility utilizing the Company’s technology and the payment of all required minimum royalty/licensing fee
payments during the first 12- month period. The Company also granted 459,691 conditional warrants to affiliates of MREC to purchase
5% of the Company’s capital stock on a fully diluted basis, which are exercisable any time subsequent to MREC’s payment
of $2.0 million in royalty fees. The conditional warrants have a contractual term of five years and an exercise price of $2.72.
On June 1, 2017, the one-year anniversary of MREC opening its first range facility occurred, and the associated warrants were vested.
See Note 5. Warrant Redemptions and Co-Venture Agreement Amendment On July 28, 2017, the Company received Notices
of Exercise for all 459,691 warrants currently exercisable (the “Tranche 1 Warrants”) from all the MREC affiliate holders
electing to purchase warrants pursuant to the terms of the net exercise provision set forth in the Warrant Agreement. Mr. Saltz,
a director of the Company and a substantial shareholder of MREC, held 778,243 of the Tranche 1 Warrants prior to the assignment
of the warrants to MREC on August 11, 2017. Under the net exercise provision, in lieu of exercising the warrant for cash, the holder
may elect to receive shares equal to the value of the warrant (or the portion thereof being exercised) by surrender of the warrant
and the Company issuing to holder the number of computed shares. Using the July 28, 2017 OTCQX closing price at $4.36 as fair value
and the $2.72 warrant exercise price, upon conversion the 459,691 warrants entitle the holders to receive 172,912 shares of the
Company’s common stock without payment of any additional consideration pursuant to the net exercise terms of the Tranche
1 Warrants that are currently exercisable. Effective August 16, 2017, the Company and
the MREC affiliate holders entered into an agreement (the “Warrant Buyout Agreement”) whereby the Company acknowledged
the assignment of the Tranche 1 Warrants to MREC and agreed to repurchase them at a price of $3.924 per share of common stock issuable
by the Company pursuant to the net exercise terms of the Warrants for a total of $678,505. In addition, the Company agreed to repurchase
from MREC an additional 459,691 warrants held by MREC that are not currently exercisable (the “Tranche 2 Warrants”).
Mr. Saltz held 728,243 of the Tranche 2 Warrants prior to their assignment to MREC on August 11, 2017. The Warrant Buyout Agreement
amends the Tranche 2 Warrants to provide for the immediate exercise on a net exercise basis of 48,415 shares of the Company’s
common stock. The purchase price for the Tranche 2 Warrants of a total of $94,990 is based on a price of $3.924 per share of common
stock issuable on a net exercise basis based on 24,208 shares of the Company’s common stock. The aggregate purchase price
of the Tranche 1 Warrants and the Tranche 2 Warrants was $773,495. MREC agreed that proceeds of the warrant redemption,
net of applicable taxes, would be used to fund the development of a second stand-alone Modern Round location. In addition, MREC
agreed that the minimum royalty due to us during the first 12-month royalty period in order to maintain exclusivity is $118,427.
Further, MREC acknowledged that the second 12-month minimum royalty calculation period provided for in the Co-Venture Agreement
began on June 1, 2017 and ends on May 31, 2018. Total minimum royalty payments due during this period required to maintain MREC’s
exclusive rights under the Co-Venture Agreement are $560,000 including any shortfalls for prior periods being due no later than
June 30, 2018. By fully funding the Minimum Royalty Payment, MREC will retain its exclusive license to use the Company’s
shooting scenario content and other intellectual property in MREC’s facilities for a future 12-month period in accordance
with the Co-Venture Agreement. In addition, on August 16, 2017, we entered
into an amendment to the Co-Venture Agreement to permit MREC to sublicense the VirTra Technology to third party operators of stand-alone
location-based entertainment companies. MREC agreed to pay us royalties for any such sublicenses in an amount equal to 10% of the
revenue paid to MREC in cases where MREC pays for the cost of the equipment for such location or 14% of the revenue paid to MREC
in cases where it does not pay for the cost of the equipment. On August 17, 2017, VirTra paid the aggregate
purchase price of Tranche 1 Warrants and Tranche 2 Warrants of $773,495 reduced by the minimum royalty payment of $118,427 for
net cash payment to MREC totaling $655,068.</t>
  </si>
  <si>
    <t>Subsequent Events</t>
  </si>
  <si>
    <t>Subsequent Events [Abstract]</t>
  </si>
  <si>
    <t>Note 9. Subsequent Events Other On September 18, 2017, VirTra entered into
a Settlement Agreement and Release of Claims with two parties and on November 30, 2017, VirTra entered into a Settlement Agreement
and Release of Claims with the remaining two parties in the outstanding lawsuit agreeing to payments totaling $106,030 in full
dismissal of all outstanding complaints against VirTra. The agreement does not constitute an admission that VirTra violated any
local, state or federal regulations or engaged in any improper or unlawful conduct or wrongdoing. The US District Court of Arizona,
District of Arizona approved Joint Motion Requesting Approval of Settlements on September 25, 2017 and December 7, 2017, respectively,
for each settlement agreement. All required settlement payments were completed in accordance with the Settlement Agreements on
September 29, 2017 and December 13, 2017. Management believes that the ultimate outcome of this matter did not have a material
effect on its earnings, cash flows, or financial position. (See Note 7. Commitments and Contingencies – General or Threatened
Litigation) On October 6, 2017, VirTra held its Annual
General Meeting and the shareholders approved, in line with the Board of Directors’ recommendations, all proposals presented
at the meeting. Shareholders voted to elect all five of the director nominees: Robert D. Ferris, Matthew D. Burlend, Mitchell A.
Saltz, Jeffrey D. Brown and Jim Richardson. Additionally, the shareholders approved the VirTra 2017 Equity Incentive Plan. On October 9, 2017, VirTra’s Board of
Directors appointed Robert D. Ferris, CEO to continue to serve as the Chairman of the Board of Directors. Additionally, the Board
of Directors elected the following officers of the Company: Robert D. Ferris as Chief Executive Officer and President; Matthew
D. Burlend as Chief Operating Officer and Vice President; and Judy A. Henry as Chief Financial Officer, Secretary and Treasurer. On October 10, 2017, VirTra applied to list
its common stock on the Nasdaq Capital Market upon qualification by the SEC of its planned Regulation A+ offering of common stock
with a minimum of $5,000,000 and a maximum of $10,000,000 pursuant to an Offering Statement filed with the SEC on September 11,
2017, as amended. On December 1, 2017, the Company redeemed from
the CEO and COO 12,500 previously awarded expiring stock options for cash totaling $62,000, of which $17,500 had been previously
expensed in 2011 with the balance of $44,500 being recognized as additional compensation cost in December 2017. On February 12, 2018, VirTra’s
Board of Directors unanimously approved a 1-for-2 reverse stock split of the Company’s common stock, par value $0.0001 per
share with resulting fractional shares to be rounded up to the next higher whole number of shares. The record date for shareholders
entitled to participate in the Reverse Split shall be the market effective date as established by FINRA, which was effectuated
on March 2, 2018. Except as otherwise indicated, all references to common stock, share data, per share data and related information
depict the 1-for-2 Reverse Stock Split as if it was effective and as if it had occurred at the beginning of the earliest period
presented. On March 29, 2018, pursuant
to an Offering Circular on Form 1-A, as amended, pursuant to Regulation A, we offered on a “best efforts” basis a minimum
of 714,286 shares of common stock and a maximum of 1,428,571 shares of common stock (the “Offered Shares”), par value
of $0.0001 per share (the “Common Stock”), at a price per share of Common Stock of $7.00. The minimum offering amount
(“Minimum Offering Amount”) was $5,000,000 and the maximum offering amount (“Maximum Offering Amount”)
was $10,000,000. We terminated the offering on March 29, 2018. No shares were sold pursuant to the offering. On March 29, 2018, our
shares of Common Stock began trading on the Nasdaq Capital Market under the symbol, “VTSI.”</t>
  </si>
  <si>
    <t>Organization and Business Operations (Policies)</t>
  </si>
  <si>
    <t>Basis of Presentation</t>
  </si>
  <si>
    <t>Basis of Presentation The accompanying unaudited condensed financial
statements have been prepared in accordance with accounting principles generally accepted in the United States of America (“GAAP”)
for interim financial information. Certain information and note disclosures normally included in complete annual financial statements
prepared in accordance with GAAP have been condensed or omitted. However, the Company believes that the disclosures included in
these unaudited condensed financial statements are adequate to make the information presented not misleading. In the opinion of
management, the accompanying unaudited condensed financial statements reflect all adjustments, which include normal recurring adjustments,
considered necessary for a fair presentation of such interim results. The results for the three and nine months ended September
30, 2017 are not necessarily indicative of the results for any subsequent period. These unaudited condensed financial statements
should be read in conjunction with the audited financial statements and notes for the year ended December 31, 2016 included in
the Company’s Post-Qualification Offering Circular Amendment No. 1 to Form 1-A filed with the Securities and Exchange Commission
(the “SEC”) on February 21, 2018. Certain prior period amounts have been reclassified
to conform with current period presentation. These reclassifications have no impact on net income/(loss).</t>
  </si>
  <si>
    <t>Use of Estimates</t>
  </si>
  <si>
    <t>Use of Estimates The preparation of financial statements in
conformity with GAAP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 Accounting Pronouncements</t>
  </si>
  <si>
    <t>Recent Accounting Pronouncements Between May 2014 and December 2016, the Financial
Accounting Standards Board (the “FASB”) issued several Accounting Standard Updates (“ASUs”) on Revenue
from Contracts with Customers (Topic 606). These updates will supersede nearly all existing revenue recognition guidance under
current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is currently evaluating the impact of its pending adoption of these standards on its financial
statements and expects to adopt the modified retrospective approach. However, the adoption of these new standards will not have
a material impact on its revenue recognition as it pertains to current revenue streams, the Company’s financial position
or results of operations In February 2016, the
FASB issued ASU No. 2016-02 – “Leases (Topic 842)”, which requires leases to put most leases on their balance
sheets by recognizing lease assets and lease liabilities for those leases classified as operating leases under previous guidance.
This ASU will be effective for the Company on January 1, 2019, with early adoption permitted. The Company is currently in the process
of assessing the impact of this ASU on its financial statements. In January 2016, the FASB
issued ASU 2016-01, Financial Instruments - 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As the Company
wrote-down its Investment in Modern Round to fair value in 2017, the Company believes that the adoption of ASU 2016-01 will not
have a material impact on its financial statements, however, the Company will change from the cost method of accounting. In July 2015, the FASB issued ASU No. 2015-11
– “Inventory (Topic 330): Simplifying the Measurement of Inventory”. The amendment’s purpose is to simplify
the measurement, reduce costs and increase comparability for inventory measured using first-in, first-out (FIFO) or average cost
methods. An entity should measure inventory within the scope of this ASU at the lower of cost and net realizable value, which is
the estimated selling prices in the ordinary course of business, less reasonably predictable costs of completion, disposal and
transportation. This accounting guidance is effective for fiscal years beginning after December 15, 2016, including interim periods
within those fiscal years. This standard was adopted on January 1, 2017 and its adoption did not to have a material significant
impact on the Company’s financial statement position and results of operations. In November 2015, the FASB issued ASU No. 2015-17
– “Income Taxes (Topic 740): Balance Sheet Classification of Deferred Taxes”. The ASU’s purpose is to require
deferred tax liabilities and assets be classified as noncurrent in a classified statement of financial position (Balance Sheet).
This accounting guidance will become effective beginning in the first quarter of 2017. Early application is permitted. The Company
adopted this pronouncement and such adoption did not have a material impact on the Company’s financial statements and related
disclosures. In February 2016, the FASB issued ASU No. 2016-02
– “Leases (Topic 842)”, which requires leases to put most leases on their balance sheets by recognizing lease
assets and lease liabilities for those leases classified as operating leases under previous guidance. This ASU will be effective
for the Company on January 1, 2019, with early adoption permitted. The Company is currently in the process of assessing the impact
of this ASU on its financial statements.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adoption of this statement is not expected to have an impact on the Company’s financial
position or results of operations.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Credit
Losses (Topic 326): Measurement of Credit Losses on Financial Instruments. As indicated below, the Company does not believe that
the adoption of ASU No. 2014-09 will have a material impact on its revenue recognition as it pertains to current revenue streams.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Company does not expect
this amendment to have a material impact on its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ccounting Standards Codification (“ASC”)
718. The amendments are effective for fiscal years beginning after December 15, 2017, and should be applied prospectively to an
award modified on or after the adoption date. Early adoption is permitted, including adoption in an interim period. The Company
does not expect this amendment to have a material impact on its financial statements. In July 2017, the FASB issued ASU No. 2017-11
–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Company does not expect this amendment to have a material impact on its
financial statements.</t>
  </si>
  <si>
    <t>Inventory (Tables)</t>
  </si>
  <si>
    <t>Schedule of Inventory</t>
  </si>
  <si>
    <t>Inventory consisted of the following as of:
September 30, 2017 December 31, 2016
Raw materials $ 1,718,367 $ 1,085,519
Finished goods - 251,707
Reserve (29,218 ) (17,282 )
Total inventory $ 1,689,149 $ 1,319,944</t>
  </si>
  <si>
    <t>Property and Equipment (Tables)</t>
  </si>
  <si>
    <t>Schedule of Property and Equipment</t>
  </si>
  <si>
    <t>Property and equipment consisted of the following as of:
September 30, 2017 December 31, 2016
Computer equipment $ 818,155 $ 753,987
Furniture and office equipment 196,216 182,969
Machinery and equipment 925,495 925,495
Leasehold improvements 324,313 318,318
Total property and equipment 2,264,178 2,180,768
Less: Accumulated depreciation (1,570,972 ) (1,366,445 )
Property and equipment, net $ 693,206 $ 814,323</t>
  </si>
  <si>
    <t>Accrued Expenses (Tables)</t>
  </si>
  <si>
    <t>Schedule of Accrued Compensation and Related Costs</t>
  </si>
  <si>
    <t>Accrued compensation and related costs consisted of the following
as of:
September 30, 2017 December 31, 2016
Salaries and wages payable $ 431,741 $ 93,832
401(k) contributions payable 16,971 25,729
Accrued paid time off 254,211 190,518
Profit sharing payable 406,811 307,503
Total accrued compensation and related costs $ 1,109,734 $ 617,582</t>
  </si>
  <si>
    <t>Schedule of Accrued Expenses and Other Current Liabilities</t>
  </si>
  <si>
    <t>Accrued expenses and other current liabilities consisted of the
following as of:
September 30, 2017 December 31, 2016
Manufacturer’s warranties $ 135,000 $ 122,000
Taxes payable 61,045 32,668
Other 31,643 40,000
Total accrued expenses and other current liabilities $ 227,688 $ 194,668</t>
  </si>
  <si>
    <t>Related Party Transactions (Tables)</t>
  </si>
  <si>
    <t>Schedule of Additional Compensation Expenses</t>
  </si>
  <si>
    <t>During the three and nine months ended September
30, 2017 and 2016, the Company redeemed stock options from the CEO and COO that had previously been awarded. As a result, the Company
recorded additional compensation expense as follows:
Three Months Ending September 30, Nine Months Ending September 30,
2017 2016 2017 2016
Number of stock options redeemed 30,000 12,500 55,000 237,500
Redemption value $ 97,300 $ 37,500 $ 182,550 $ 505,224
Amount previously expensed (2010 and 2009) (32,000 ) (12,500 ) (67,000 ) (190,000 )
Additional compensation expense $ 65,300 $ 25,000 $ 115,550 $ 315,224</t>
  </si>
  <si>
    <t>Commitments and Contingencies (Tables)</t>
  </si>
  <si>
    <t>Schedule of Future Minimum Lease Payments Under Non-cancelable Operating Leases</t>
  </si>
  <si>
    <t>Future minimum lease payments under non-cancelable operating
leases are as follows:
Building Lease Schedule
2017 $ 87,651
2018 324,353
2019 105,542
Total $ 517,546</t>
  </si>
  <si>
    <t>Stockholders' Equity (Tables)</t>
  </si>
  <si>
    <t>Schedule of Share-based Payment Award, Stock Options, Valuation Assumptions</t>
  </si>
  <si>
    <t>The assumptions used for the periods ended
September 30, 2017 and 2016, and the resulting estimates of weighted-average fair value per share of options granted during those
periods, are as follows:
Three Months Ended September 30, Nine Months Ended September 30,
2017 2016 2017 2016
Volatility 96% to 98% 103% to 105% 96% to 101% 103% to 107%
Risk-free interest rate 1-2% 1-2% 1-2% 1-2%
Expected term 7 years 7 years 7 years 7 years</t>
  </si>
  <si>
    <t>Schedule of Stock Options Activity</t>
  </si>
  <si>
    <t xml:space="preserve">The following table summarizes all compensation plan stock options
as of September 30:
September 30, 2017 September 30, 2016
Number of Weighted Number of Weighted
Stock Options Exercise Price Stock Options Exercise Price
Options outstanding, beginning of year 557,917 $ 1.60 833,967 $ 1.20
Granted 41,250 4.42 33,750 3.08
Redeemed (55,000 ) (1.28 ) (237,500 ) (0.82 )
Exercised - - (15,000 ) (1.10 )
Expired / terminated - - (57,717 ) (1.08 )
Options outstanding, end of period 544,167 $ 2.10 557,500 $ 2.46
Options exercisable, end of period 524,167 $ 2.08 537,500 $ 2.44 </t>
  </si>
  <si>
    <t>Organization and Business Operations (Details Narrative) - $ / shares</t>
  </si>
  <si>
    <t>Feb. 12, 2017</t>
  </si>
  <si>
    <t>Oct. 20, 2016</t>
  </si>
  <si>
    <t>Oct. 01, 2016</t>
  </si>
  <si>
    <t>Number of common stock shares converted</t>
  </si>
  <si>
    <t>Reverse stock split</t>
  </si>
  <si>
    <t xml:space="preserve">1 for 2 reverse stock split </t>
  </si>
  <si>
    <t xml:space="preserve">1 for 10 reverse stock split </t>
  </si>
  <si>
    <t>Inventory - Schedule of Inventory (Details) - USD ($)</t>
  </si>
  <si>
    <t>Raw materials</t>
  </si>
  <si>
    <t>Finished goods</t>
  </si>
  <si>
    <t>Reserve</t>
  </si>
  <si>
    <t>Total inventory</t>
  </si>
  <si>
    <t>Property and Equipment (Details Narrative) - USD ($)</t>
  </si>
  <si>
    <t>Depreciation expense</t>
  </si>
  <si>
    <t>Property and Equipment - Schedule of Property and Equipment (Details) - USD ($)</t>
  </si>
  <si>
    <t>Total property and equipment</t>
  </si>
  <si>
    <t>Less: Accumulated depreciation</t>
  </si>
  <si>
    <t>Computer Equipment [Member]</t>
  </si>
  <si>
    <t>Furniture and Office Equipment [Member]</t>
  </si>
  <si>
    <t>Machinery and Equipment [Member]</t>
  </si>
  <si>
    <t>Leasehold Improvements [Member]</t>
  </si>
  <si>
    <t>Accrued Expenses (Details Narrative) - USD ($)</t>
  </si>
  <si>
    <t>Percentage of annual net profit used</t>
  </si>
  <si>
    <t>15.00%</t>
  </si>
  <si>
    <t>Profit sharing expense</t>
  </si>
  <si>
    <t>Accrued Expenses - Schedule of Accrued Compensation and Related Costs (Details) - USD ($)</t>
  </si>
  <si>
    <t>Salaries and wages payable</t>
  </si>
  <si>
    <t>401(k) contributions payable</t>
  </si>
  <si>
    <t>Accrued paid time off</t>
  </si>
  <si>
    <t>Profit sharing payable</t>
  </si>
  <si>
    <t>Total accrued compensation and related costs</t>
  </si>
  <si>
    <t>Accrued Expenses - Schedule of Accrued Expenses and Other Current Liabilities (Details) - USD ($)</t>
  </si>
  <si>
    <t>Manufacturer's warranties</t>
  </si>
  <si>
    <t>Taxes payable</t>
  </si>
  <si>
    <t>Other</t>
  </si>
  <si>
    <t>Total accrued expenses and other current liabilities</t>
  </si>
  <si>
    <t>Collaboration Agreement (Details Narrative) - USD ($)</t>
  </si>
  <si>
    <t>Jun. 01, 2017</t>
  </si>
  <si>
    <t>Oct. 25, 2016</t>
  </si>
  <si>
    <t>Apr. 14, 2015</t>
  </si>
  <si>
    <t>Jan. 16, 2015</t>
  </si>
  <si>
    <t>Dec. 31, 2015</t>
  </si>
  <si>
    <t>Ownership percentage</t>
  </si>
  <si>
    <t>8.90%</t>
  </si>
  <si>
    <t>Warrant exercise price per share</t>
  </si>
  <si>
    <t>Number of option issued to purchase shares</t>
  </si>
  <si>
    <t>Options exercisable weighted average exercise price</t>
  </si>
  <si>
    <t>Cumulative license fees</t>
  </si>
  <si>
    <t>Volatility rate</t>
  </si>
  <si>
    <t>91.50%</t>
  </si>
  <si>
    <t>Risk free rate</t>
  </si>
  <si>
    <t>1.76%</t>
  </si>
  <si>
    <t>Expected term</t>
  </si>
  <si>
    <t>5 years</t>
  </si>
  <si>
    <t>Fair value per share</t>
  </si>
  <si>
    <t>Fair value, investment</t>
  </si>
  <si>
    <t>Maximum [Member]</t>
  </si>
  <si>
    <t>Number of warrants to purchase shares of common stock</t>
  </si>
  <si>
    <t>Conditional Warrants [Member]</t>
  </si>
  <si>
    <t>Number of warrants exercised, value</t>
  </si>
  <si>
    <t>Warrants issued to purchase capital stock, percent</t>
  </si>
  <si>
    <t>5.00%</t>
  </si>
  <si>
    <t>Warrant term</t>
  </si>
  <si>
    <t>Conditional Warrants [Member] | Date of Co Venture Agreement [Member]</t>
  </si>
  <si>
    <t>Conditional Warrants [Member] | Agreement Date [Member]</t>
  </si>
  <si>
    <t>Modern Round [Member]</t>
  </si>
  <si>
    <t>Co-Venture Agreement [Member]</t>
  </si>
  <si>
    <t>Number of capital units received</t>
  </si>
  <si>
    <t>9.30%</t>
  </si>
  <si>
    <t>Fair value per unit</t>
  </si>
  <si>
    <t>Merger Agreement [Member]</t>
  </si>
  <si>
    <t>Number of issued and outstanding units converted into common stock</t>
  </si>
  <si>
    <t>Number of common shares held</t>
  </si>
  <si>
    <t>Merger Agreement [Member] | Conditional Warrants [Member]</t>
  </si>
  <si>
    <t>Related Party Transactions (Details Narrative) - USD ($)</t>
  </si>
  <si>
    <t>Number of stock options issued to purchase common stock</t>
  </si>
  <si>
    <t>Weighted average purchase price of stock options issued</t>
  </si>
  <si>
    <t>Options exercisable term</t>
  </si>
  <si>
    <t>7 years</t>
  </si>
  <si>
    <t>Common stock shares owned</t>
  </si>
  <si>
    <t>License fees from related party</t>
  </si>
  <si>
    <t>Co-Venture Agreement [Member] | Modern Round Entertainment Corporation [Member]</t>
  </si>
  <si>
    <t>CEO, COO and Members of Board of Directors [Member]</t>
  </si>
  <si>
    <t>Related Party Transactions - Schedule of Additional Compensation Expenses (Details) - USD ($)</t>
  </si>
  <si>
    <t>1 Months Ended</t>
  </si>
  <si>
    <t>Jul. 31, 2017</t>
  </si>
  <si>
    <t>Number of stock options redeemed</t>
  </si>
  <si>
    <t>Redemption value</t>
  </si>
  <si>
    <t>Amount previously expensed (2010 and 2009)</t>
  </si>
  <si>
    <t>Additional compensation expense</t>
  </si>
  <si>
    <t>Commitments and Contingencies (Details Narrative) - USD ($)</t>
  </si>
  <si>
    <t>Nov. 30, 2017</t>
  </si>
  <si>
    <t>Rent expense</t>
  </si>
  <si>
    <t>Settlement Agreement [Member]</t>
  </si>
  <si>
    <t>Payments for outstanding lawsuit</t>
  </si>
  <si>
    <t>Commitments and Contingencies - Schedule of Future Minimum Lease Payments Under Non-cancelable Operating Leases (Details)</t>
  </si>
  <si>
    <t>Sep. 30, 2017USD ($)</t>
  </si>
  <si>
    <t>Stockholders' Equity (Details Narrative) - USD ($)</t>
  </si>
  <si>
    <t>Aug. 17, 2017</t>
  </si>
  <si>
    <t>Aug. 16, 2017</t>
  </si>
  <si>
    <t>Jul. 28, 2017</t>
  </si>
  <si>
    <t>Jul. 02, 2017</t>
  </si>
  <si>
    <t>Dec. 31, 2017</t>
  </si>
  <si>
    <t>Aug. 23, 2017</t>
  </si>
  <si>
    <t>Shares repurchased during the period held in treasury cost method</t>
  </si>
  <si>
    <t>Number of stock options redeemed shares</t>
  </si>
  <si>
    <t>Number of stock options redeemed value</t>
  </si>
  <si>
    <t>Amount previously expensed</t>
  </si>
  <si>
    <t>Additional compensation cost (Stock compensation expense)</t>
  </si>
  <si>
    <t>Warrants purchase price</t>
  </si>
  <si>
    <t>Minimum royalty due</t>
  </si>
  <si>
    <t>Royalty payment</t>
  </si>
  <si>
    <t>Warrant Buyout Agreement [Member] | Common Stock [Member]</t>
  </si>
  <si>
    <t>Co-Venture Agreement [Member] | Modern Round [Member]</t>
  </si>
  <si>
    <t>Royalty due date</t>
  </si>
  <si>
    <t>Jun. 30,
		2018</t>
  </si>
  <si>
    <t>2017 Equity Incentive Plan [Member]</t>
  </si>
  <si>
    <t>Number of common stock capital shares reserved for future issuance</t>
  </si>
  <si>
    <t>Percentage of common stock shares issued and outstanding</t>
  </si>
  <si>
    <t>3.00%</t>
  </si>
  <si>
    <t>Number of Non-vested stock options</t>
  </si>
  <si>
    <t>2017 Equity Incentive Plan [Member] | October 2017 [Member]</t>
  </si>
  <si>
    <t>Number of non-vested stock options vested equally</t>
  </si>
  <si>
    <t>2017 Equity Incentive Plan [Member] | October 2018 [Member]</t>
  </si>
  <si>
    <t>Number of shares repurchased</t>
  </si>
  <si>
    <t>Number of shares repurchased, cost</t>
  </si>
  <si>
    <t>Stock Options [Member]</t>
  </si>
  <si>
    <t>Number of warrants granted</t>
  </si>
  <si>
    <t>Number of warrants entitle to receive the shares of common stock</t>
  </si>
  <si>
    <t>Tranche 1 Warrants [Member]</t>
  </si>
  <si>
    <t>Warrants held during the period</t>
  </si>
  <si>
    <t>Warrants fair value</t>
  </si>
  <si>
    <t>Tranche 1 Warrants [Member] | Warrant Buyout Agreement [Member]</t>
  </si>
  <si>
    <t>Shares issued price per share</t>
  </si>
  <si>
    <t>Tranche 2 Warrants [Member] | Warrant Buyout Agreement [Member]</t>
  </si>
  <si>
    <t>Number of warrants to exercise common stock</t>
  </si>
  <si>
    <t>Tranche 2 Warrants [Member] | Warrant Buyout Agreement [Member] | Common Stock [Member]</t>
  </si>
  <si>
    <t>Repurchase Program [Member]</t>
  </si>
  <si>
    <t>Shares repurchased during the period held in treasury</t>
  </si>
  <si>
    <t>Board of Directors [Member]</t>
  </si>
  <si>
    <t>Common stock shares authorized to repurchase</t>
  </si>
  <si>
    <t>Chief Executive Officer and Chief Operating Officer [Member]</t>
  </si>
  <si>
    <t>Chief Executive Officer and Chief Operating Officer [Member] | Stock Options [Member]</t>
  </si>
  <si>
    <t>Stockholders' Equity - Schedule of Share-based Payment Award, Stock Options, Valuation Assumptions (Details)</t>
  </si>
  <si>
    <t>Minimum [Member]</t>
  </si>
  <si>
    <t>Volatility</t>
  </si>
  <si>
    <t>96.00%</t>
  </si>
  <si>
    <t>103.00%</t>
  </si>
  <si>
    <t>Risk-free interest rate</t>
  </si>
  <si>
    <t>1.00%</t>
  </si>
  <si>
    <t>98.00%</t>
  </si>
  <si>
    <t>105.00%</t>
  </si>
  <si>
    <t>101.00%</t>
  </si>
  <si>
    <t>107.00%</t>
  </si>
  <si>
    <t>2.00%</t>
  </si>
  <si>
    <t>Stockholders' Equity - Schedule of Stock Options Activity (Details) - $ / shares</t>
  </si>
  <si>
    <t>Options outstanding, beginning of year</t>
  </si>
  <si>
    <t>Number of options, Granted / Vested</t>
  </si>
  <si>
    <t>Number of options, Redeemed</t>
  </si>
  <si>
    <t>Number of options, Exercised</t>
  </si>
  <si>
    <t>Number of options, Expired / terminated</t>
  </si>
  <si>
    <t>Number of options outstanding, end of year</t>
  </si>
  <si>
    <t>Number of options exercisable, end of year</t>
  </si>
  <si>
    <t>Weighted Exercise Price outstanding, beginning of year</t>
  </si>
  <si>
    <t>Weighted average exercise price, Granted / Vested</t>
  </si>
  <si>
    <t>Weighted average exercise price, Redeemed</t>
  </si>
  <si>
    <t>Weighted average exercise price, Exercised</t>
  </si>
  <si>
    <t>Weighted average exercise price, Expired / terminated</t>
  </si>
  <si>
    <t>Weighted average exercise price outstanding, end of year</t>
  </si>
  <si>
    <t>Weighted average exercise price exercisable, end of year</t>
  </si>
  <si>
    <t>Subsequent Events (Details Narrative) - USD ($)</t>
  </si>
  <si>
    <t>Mar. 29, 2018</t>
  </si>
  <si>
    <t>Feb. 12, 2018</t>
  </si>
  <si>
    <t>Dec. 01, 2017</t>
  </si>
  <si>
    <t>Oct. 10, 2017</t>
  </si>
  <si>
    <t>Number of expiring stock options redeemed</t>
  </si>
  <si>
    <t>Number of expiring stock options redeemed for cash</t>
  </si>
  <si>
    <t>Stock compensation expense</t>
  </si>
  <si>
    <t>Subsequent Event [Member]</t>
  </si>
  <si>
    <t>Subsequent Event [Member] | Chief Executive Officer and Chief Operating Officer [Member]</t>
  </si>
  <si>
    <t>Subsequent Event [Member] | Board of Directors [Member]</t>
  </si>
  <si>
    <t xml:space="preserve">1-for-2 reverse stock split </t>
  </si>
  <si>
    <t>Subsequent Event [Member] | Minimum [Member]</t>
  </si>
  <si>
    <t>Number of common stock shares issued during the period</t>
  </si>
  <si>
    <t>Common stock shares issued during the period, value</t>
  </si>
  <si>
    <t>Subsequent Event [Member] | Maximum [Member]</t>
  </si>
  <si>
    <t>Subsequent Event [Member] | Settlement Agre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2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0430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37</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3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06205</v>
      </c>
      <c r="C3" s="7" t="n">
        <v>3703579</v>
      </c>
    </row>
    <row r="4" spans="1:3">
      <c r="A4" s="4" t="s">
        <v>26</v>
      </c>
      <c r="B4" s="5" t="n">
        <v>3011610</v>
      </c>
      <c r="C4" s="5" t="n">
        <v>3244852</v>
      </c>
    </row>
    <row r="5" spans="1:3">
      <c r="A5" s="4" t="s">
        <v>27</v>
      </c>
      <c r="B5" s="5" t="n">
        <v>1689149</v>
      </c>
      <c r="C5" s="5" t="n">
        <v>1319944</v>
      </c>
    </row>
    <row r="6" spans="1:3">
      <c r="A6" s="4" t="s">
        <v>28</v>
      </c>
      <c r="B6" s="5" t="n">
        <v>1724642</v>
      </c>
      <c r="C6" s="5" t="n">
        <v>107297</v>
      </c>
    </row>
    <row r="7" spans="1:3">
      <c r="A7" s="4" t="s">
        <v>29</v>
      </c>
      <c r="B7" s="5" t="n">
        <v>660288</v>
      </c>
      <c r="C7" s="5" t="n">
        <v>250066</v>
      </c>
    </row>
    <row r="8" spans="1:3">
      <c r="A8" s="4" t="s">
        <v>30</v>
      </c>
      <c r="B8" s="5" t="n">
        <v>12191894</v>
      </c>
      <c r="C8" s="5" t="n">
        <v>8625738</v>
      </c>
    </row>
    <row r="9" spans="1:3">
      <c r="A9" s="4" t="s">
        <v>31</v>
      </c>
      <c r="B9" s="5" t="n">
        <v>693206</v>
      </c>
      <c r="C9" s="5" t="n">
        <v>814323</v>
      </c>
    </row>
    <row r="10" spans="1:3">
      <c r="A10" s="4" t="s">
        <v>32</v>
      </c>
      <c r="B10" s="5" t="n">
        <v>1988174</v>
      </c>
      <c r="C10" s="5" t="n">
        <v>471928</v>
      </c>
    </row>
    <row r="11" spans="1:3">
      <c r="A11" s="4" t="s">
        <v>33</v>
      </c>
      <c r="B11" s="5" t="n">
        <v>14873274</v>
      </c>
      <c r="C11" s="5" t="n">
        <v>9911989</v>
      </c>
    </row>
    <row r="12" spans="1:3">
      <c r="A12" s="3" t="s">
        <v>34</v>
      </c>
    </row>
    <row r="13" spans="1:3">
      <c r="A13" s="4" t="s">
        <v>35</v>
      </c>
      <c r="B13" s="5" t="n">
        <v>730302</v>
      </c>
      <c r="C13" s="5" t="n">
        <v>467679</v>
      </c>
    </row>
    <row r="14" spans="1:3">
      <c r="A14" s="4" t="s">
        <v>36</v>
      </c>
      <c r="B14" s="5" t="n">
        <v>1109734</v>
      </c>
      <c r="C14" s="5" t="n">
        <v>617582</v>
      </c>
    </row>
    <row r="15" spans="1:3">
      <c r="A15" s="4" t="s">
        <v>37</v>
      </c>
      <c r="B15" s="5" t="n">
        <v>227688</v>
      </c>
      <c r="C15" s="5" t="n">
        <v>194668</v>
      </c>
    </row>
    <row r="16" spans="1:3">
      <c r="A16" s="4" t="s">
        <v>38</v>
      </c>
      <c r="B16" s="5" t="n">
        <v>11250</v>
      </c>
      <c r="C16" s="5" t="n">
        <v>11250</v>
      </c>
    </row>
    <row r="17" spans="1:3">
      <c r="A17" s="4" t="s">
        <v>39</v>
      </c>
      <c r="B17" s="5" t="n">
        <v>2753337</v>
      </c>
      <c r="C17" s="5" t="n">
        <v>2065905</v>
      </c>
    </row>
    <row r="18" spans="1:3">
      <c r="A18" s="4" t="s">
        <v>40</v>
      </c>
      <c r="B18" s="5" t="n">
        <v>4832311</v>
      </c>
      <c r="C18" s="5" t="n">
        <v>3357084</v>
      </c>
    </row>
    <row r="19" spans="1:3">
      <c r="A19" s="3" t="s">
        <v>41</v>
      </c>
    </row>
    <row r="20" spans="1:3">
      <c r="A20" s="4" t="s">
        <v>42</v>
      </c>
      <c r="B20" s="5" t="n">
        <v>87861</v>
      </c>
      <c r="C20" s="5" t="n">
        <v>122126</v>
      </c>
    </row>
    <row r="21" spans="1:3">
      <c r="A21" s="4" t="s">
        <v>43</v>
      </c>
      <c r="B21" s="5" t="n">
        <v>11250</v>
      </c>
      <c r="C21" s="5" t="n">
        <v>22500</v>
      </c>
    </row>
    <row r="22" spans="1:3">
      <c r="A22" s="4" t="s">
        <v>44</v>
      </c>
      <c r="B22" s="5" t="n">
        <v>99111</v>
      </c>
      <c r="C22" s="5" t="n">
        <v>144626</v>
      </c>
    </row>
    <row r="23" spans="1:3">
      <c r="A23" s="4" t="s">
        <v>45</v>
      </c>
      <c r="B23" s="5" t="n">
        <v>4931422</v>
      </c>
      <c r="C23" s="5" t="n">
        <v>3501710</v>
      </c>
    </row>
    <row r="24" spans="1:3">
      <c r="A24" s="3" t="s">
        <v>46</v>
      </c>
    </row>
    <row r="25" spans="1:3">
      <c r="A25" s="4" t="s">
        <v>47</v>
      </c>
      <c r="B25" s="4" t="s">
        <v>48</v>
      </c>
      <c r="C25" s="4" t="s">
        <v>48</v>
      </c>
    </row>
    <row r="26" spans="1:3">
      <c r="A26" s="4" t="s">
        <v>49</v>
      </c>
      <c r="B26" s="5" t="n">
        <v>793</v>
      </c>
      <c r="C26" s="5" t="n">
        <v>793</v>
      </c>
    </row>
    <row r="27" spans="1:3">
      <c r="A27" s="4" t="s">
        <v>50</v>
      </c>
      <c r="B27" s="5" t="n">
        <v>-96633</v>
      </c>
      <c r="C27" s="4" t="s">
        <v>48</v>
      </c>
    </row>
    <row r="28" spans="1:3">
      <c r="A28" s="4" t="s">
        <v>51</v>
      </c>
      <c r="B28" s="5" t="n">
        <v>14964939</v>
      </c>
      <c r="C28" s="5" t="n">
        <v>14128837</v>
      </c>
    </row>
    <row r="29" spans="1:3">
      <c r="A29" s="4" t="s">
        <v>52</v>
      </c>
      <c r="B29" s="5" t="n">
        <v>-4927247</v>
      </c>
      <c r="C29" s="5" t="n">
        <v>-7719351</v>
      </c>
    </row>
    <row r="30" spans="1:3">
      <c r="A30" s="4" t="s">
        <v>53</v>
      </c>
      <c r="B30" s="5" t="n">
        <v>9941852</v>
      </c>
      <c r="C30" s="5" t="n">
        <v>6410279</v>
      </c>
    </row>
    <row r="31" spans="1:3">
      <c r="A31" s="4" t="s">
        <v>54</v>
      </c>
      <c r="B31" s="5" t="n">
        <v>14873274</v>
      </c>
      <c r="C31" s="5" t="n">
        <v>9911989</v>
      </c>
    </row>
    <row r="32" spans="1:3">
      <c r="A32" s="4" t="s">
        <v>55</v>
      </c>
    </row>
    <row r="33" spans="1:3">
      <c r="A33" s="3" t="s">
        <v>46</v>
      </c>
    </row>
    <row r="34" spans="1:3">
      <c r="A34" s="4" t="s">
        <v>49</v>
      </c>
      <c r="B34" s="4" t="s">
        <v>48</v>
      </c>
      <c r="C34" s="4" t="s">
        <v>48</v>
      </c>
    </row>
    <row r="35" spans="1:3">
      <c r="A35" s="4" t="s">
        <v>56</v>
      </c>
    </row>
    <row r="36" spans="1:3">
      <c r="A36" s="3" t="s">
        <v>46</v>
      </c>
    </row>
    <row r="37" spans="1:3">
      <c r="A37" s="4" t="s">
        <v>49</v>
      </c>
      <c r="B37" s="4" t="s">
        <v>48</v>
      </c>
      <c r="C37"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29"/>
    <col customWidth="1" max="3" min="3" width="30"/>
    <col customWidth="1" max="4" min="4" width="14"/>
    <col customWidth="1" max="5" min="5" width="14"/>
    <col customWidth="1" max="6" min="6" width="14"/>
  </cols>
  <sheetData>
    <row r="1" spans="1:6">
      <c r="A1" s="1" t="s">
        <v>190</v>
      </c>
      <c r="B1" s="2" t="s">
        <v>191</v>
      </c>
      <c r="C1" s="2" t="s">
        <v>192</v>
      </c>
      <c r="D1" s="2" t="s">
        <v>193</v>
      </c>
      <c r="E1" s="2" t="s">
        <v>2</v>
      </c>
      <c r="F1" s="2" t="s">
        <v>23</v>
      </c>
    </row>
    <row r="2" spans="1:6">
      <c r="A2" s="4" t="s">
        <v>194</v>
      </c>
      <c r="D2" s="5" t="n">
        <v>7927688</v>
      </c>
    </row>
    <row r="3" spans="1:6">
      <c r="A3" s="4" t="s">
        <v>63</v>
      </c>
      <c r="E3" s="5" t="n">
        <v>50000000</v>
      </c>
      <c r="F3" s="5" t="n">
        <v>50000000</v>
      </c>
    </row>
    <row r="4" spans="1:6">
      <c r="A4" s="4" t="s">
        <v>62</v>
      </c>
      <c r="E4" s="8" t="n">
        <v>0.0001</v>
      </c>
      <c r="F4" s="8" t="n">
        <v>0.0001</v>
      </c>
    </row>
    <row r="5" spans="1:6">
      <c r="A5" s="4" t="s">
        <v>195</v>
      </c>
      <c r="B5" s="4" t="s">
        <v>196</v>
      </c>
      <c r="C5" s="4" t="s">
        <v>197</v>
      </c>
    </row>
    <row r="6" spans="1:6">
      <c r="A6" s="4" t="s">
        <v>93</v>
      </c>
    </row>
    <row r="7" spans="1:6">
      <c r="A7" s="4" t="s">
        <v>63</v>
      </c>
      <c r="D7" s="5" t="n">
        <v>62500000</v>
      </c>
      <c r="E7" s="5" t="n">
        <v>60000000</v>
      </c>
    </row>
    <row r="8" spans="1:6">
      <c r="A8" s="4" t="s">
        <v>62</v>
      </c>
      <c r="D8" s="8" t="n">
        <v>0.0001</v>
      </c>
      <c r="E8" s="8" t="n">
        <v>0.0001</v>
      </c>
    </row>
    <row r="9" spans="1:6">
      <c r="A9" s="4" t="s">
        <v>55</v>
      </c>
    </row>
    <row r="10" spans="1:6">
      <c r="A10" s="4" t="s">
        <v>63</v>
      </c>
      <c r="E10" s="5" t="n">
        <v>2500000</v>
      </c>
      <c r="F10" s="5" t="n">
        <v>2500000</v>
      </c>
    </row>
    <row r="11" spans="1:6">
      <c r="A11" s="4" t="s">
        <v>62</v>
      </c>
      <c r="E11" s="8" t="n">
        <v>0.0001</v>
      </c>
      <c r="F11" s="8" t="n">
        <v>0.0001</v>
      </c>
    </row>
    <row r="12" spans="1:6">
      <c r="A12" s="4" t="s">
        <v>56</v>
      </c>
    </row>
    <row r="13" spans="1:6">
      <c r="A13" s="4" t="s">
        <v>63</v>
      </c>
      <c r="E13" s="5" t="n">
        <v>7500000</v>
      </c>
      <c r="F13" s="5" t="n">
        <v>7500000</v>
      </c>
    </row>
    <row r="14" spans="1:6">
      <c r="A14" s="4" t="s">
        <v>62</v>
      </c>
      <c r="E14" s="8" t="n">
        <v>0.0001</v>
      </c>
      <c r="F14" s="8"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8</v>
      </c>
      <c r="B1" s="2" t="s">
        <v>2</v>
      </c>
      <c r="C1" s="2" t="s">
        <v>23</v>
      </c>
    </row>
    <row r="2" spans="1:3">
      <c r="A2" s="3" t="s">
        <v>139</v>
      </c>
    </row>
    <row r="3" spans="1:3">
      <c r="A3" s="4" t="s">
        <v>199</v>
      </c>
      <c r="B3" s="7" t="n">
        <v>1718367</v>
      </c>
      <c r="C3" s="7" t="n">
        <v>1085519</v>
      </c>
    </row>
    <row r="4" spans="1:3">
      <c r="A4" s="4" t="s">
        <v>200</v>
      </c>
      <c r="B4" s="4" t="s">
        <v>48</v>
      </c>
      <c r="C4" s="5" t="n">
        <v>251707</v>
      </c>
    </row>
    <row r="5" spans="1:3">
      <c r="A5" s="4" t="s">
        <v>201</v>
      </c>
      <c r="B5" s="5" t="n">
        <v>-29218</v>
      </c>
      <c r="C5" s="5" t="n">
        <v>-17282</v>
      </c>
    </row>
    <row r="6" spans="1:3">
      <c r="A6" s="4" t="s">
        <v>202</v>
      </c>
      <c r="B6" s="7" t="n">
        <v>1689149</v>
      </c>
      <c r="C6" s="7" t="n">
        <v>13199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3</v>
      </c>
      <c r="B1" s="2" t="s">
        <v>67</v>
      </c>
      <c r="D1" s="2" t="s">
        <v>1</v>
      </c>
    </row>
    <row r="2" spans="1:5">
      <c r="B2" s="2" t="s">
        <v>2</v>
      </c>
      <c r="C2" s="2" t="s">
        <v>68</v>
      </c>
      <c r="D2" s="2" t="s">
        <v>2</v>
      </c>
      <c r="E2" s="2" t="s">
        <v>68</v>
      </c>
    </row>
    <row r="3" spans="1:5">
      <c r="A3" s="3" t="s">
        <v>142</v>
      </c>
    </row>
    <row r="4" spans="1:5">
      <c r="A4" s="4" t="s">
        <v>204</v>
      </c>
      <c r="B4" s="7" t="n">
        <v>65570</v>
      </c>
      <c r="C4" s="7" t="n">
        <v>64591</v>
      </c>
      <c r="D4" s="7" t="n">
        <v>204527</v>
      </c>
      <c r="E4" s="7" t="n">
        <v>1607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3</v>
      </c>
    </row>
    <row r="2" spans="1:3">
      <c r="A2" s="4" t="s">
        <v>206</v>
      </c>
      <c r="B2" s="7" t="n">
        <v>2264178</v>
      </c>
      <c r="C2" s="7" t="n">
        <v>2180768</v>
      </c>
    </row>
    <row r="3" spans="1:3">
      <c r="A3" s="4" t="s">
        <v>207</v>
      </c>
      <c r="B3" s="5" t="n">
        <v>-1570972</v>
      </c>
      <c r="C3" s="5" t="n">
        <v>-1366445</v>
      </c>
    </row>
    <row r="4" spans="1:3">
      <c r="A4" s="4" t="s">
        <v>31</v>
      </c>
      <c r="B4" s="5" t="n">
        <v>693206</v>
      </c>
      <c r="C4" s="5" t="n">
        <v>814323</v>
      </c>
    </row>
    <row r="5" spans="1:3">
      <c r="A5" s="4" t="s">
        <v>208</v>
      </c>
    </row>
    <row r="6" spans="1:3">
      <c r="A6" s="4" t="s">
        <v>206</v>
      </c>
      <c r="B6" s="5" t="n">
        <v>818155</v>
      </c>
      <c r="C6" s="5" t="n">
        <v>753987</v>
      </c>
    </row>
    <row r="7" spans="1:3">
      <c r="A7" s="4" t="s">
        <v>209</v>
      </c>
    </row>
    <row r="8" spans="1:3">
      <c r="A8" s="4" t="s">
        <v>206</v>
      </c>
      <c r="B8" s="5" t="n">
        <v>196216</v>
      </c>
      <c r="C8" s="5" t="n">
        <v>182969</v>
      </c>
    </row>
    <row r="9" spans="1:3">
      <c r="A9" s="4" t="s">
        <v>210</v>
      </c>
    </row>
    <row r="10" spans="1:3">
      <c r="A10" s="4" t="s">
        <v>206</v>
      </c>
      <c r="B10" s="5" t="n">
        <v>925495</v>
      </c>
      <c r="C10" s="5" t="n">
        <v>925495</v>
      </c>
    </row>
    <row r="11" spans="1:3">
      <c r="A11" s="4" t="s">
        <v>211</v>
      </c>
    </row>
    <row r="12" spans="1:3">
      <c r="A12" s="4" t="s">
        <v>206</v>
      </c>
      <c r="B12" s="7" t="n">
        <v>324313</v>
      </c>
      <c r="C12" s="7" t="n">
        <v>3183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12</v>
      </c>
      <c r="B1" s="2" t="s">
        <v>67</v>
      </c>
      <c r="D1" s="2" t="s">
        <v>1</v>
      </c>
    </row>
    <row r="2" spans="1:5">
      <c r="B2" s="2" t="s">
        <v>2</v>
      </c>
      <c r="C2" s="2" t="s">
        <v>68</v>
      </c>
      <c r="D2" s="2" t="s">
        <v>2</v>
      </c>
      <c r="E2" s="2" t="s">
        <v>68</v>
      </c>
    </row>
    <row r="3" spans="1:5">
      <c r="A3" s="3" t="s">
        <v>145</v>
      </c>
    </row>
    <row r="4" spans="1:5">
      <c r="A4" s="4" t="s">
        <v>213</v>
      </c>
      <c r="D4" s="4" t="s">
        <v>214</v>
      </c>
      <c r="E4" s="4" t="s">
        <v>214</v>
      </c>
    </row>
    <row r="5" spans="1:5">
      <c r="A5" s="4" t="s">
        <v>215</v>
      </c>
      <c r="B5" s="7" t="n">
        <v>113976</v>
      </c>
      <c r="C5" s="7" t="n">
        <v>-3379</v>
      </c>
      <c r="D5" s="7" t="n">
        <v>403709</v>
      </c>
      <c r="E5" s="7" t="n">
        <v>3256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3</v>
      </c>
    </row>
    <row r="2" spans="1:3">
      <c r="A2" s="3" t="s">
        <v>145</v>
      </c>
    </row>
    <row r="3" spans="1:3">
      <c r="A3" s="4" t="s">
        <v>217</v>
      </c>
      <c r="B3" s="7" t="n">
        <v>431741</v>
      </c>
      <c r="C3" s="7" t="n">
        <v>93832</v>
      </c>
    </row>
    <row r="4" spans="1:3">
      <c r="A4" s="4" t="s">
        <v>218</v>
      </c>
      <c r="B4" s="5" t="n">
        <v>16971</v>
      </c>
      <c r="C4" s="5" t="n">
        <v>25729</v>
      </c>
    </row>
    <row r="5" spans="1:3">
      <c r="A5" s="4" t="s">
        <v>219</v>
      </c>
      <c r="B5" s="5" t="n">
        <v>254211</v>
      </c>
      <c r="C5" s="5" t="n">
        <v>190518</v>
      </c>
    </row>
    <row r="6" spans="1:3">
      <c r="A6" s="4" t="s">
        <v>220</v>
      </c>
      <c r="B6" s="5" t="n">
        <v>406811</v>
      </c>
      <c r="C6" s="5" t="n">
        <v>307503</v>
      </c>
    </row>
    <row r="7" spans="1:3">
      <c r="A7" s="4" t="s">
        <v>221</v>
      </c>
      <c r="B7" s="7" t="n">
        <v>1109734</v>
      </c>
      <c r="C7" s="7" t="n">
        <v>6175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3</v>
      </c>
    </row>
    <row r="2" spans="1:3">
      <c r="A2" s="3" t="s">
        <v>145</v>
      </c>
    </row>
    <row r="3" spans="1:3">
      <c r="A3" s="4" t="s">
        <v>223</v>
      </c>
      <c r="B3" s="7" t="n">
        <v>135000</v>
      </c>
      <c r="C3" s="7" t="n">
        <v>122000</v>
      </c>
    </row>
    <row r="4" spans="1:3">
      <c r="A4" s="4" t="s">
        <v>224</v>
      </c>
      <c r="B4" s="5" t="n">
        <v>61045</v>
      </c>
      <c r="C4" s="5" t="n">
        <v>32668</v>
      </c>
    </row>
    <row r="5" spans="1:3">
      <c r="A5" s="4" t="s">
        <v>225</v>
      </c>
      <c r="B5" s="5" t="n">
        <v>31643</v>
      </c>
      <c r="C5" s="5" t="n">
        <v>40000</v>
      </c>
    </row>
    <row r="6" spans="1:3">
      <c r="A6" s="4" t="s">
        <v>226</v>
      </c>
      <c r="B6" s="7" t="n">
        <v>227688</v>
      </c>
      <c r="C6" s="7" t="n">
        <v>1946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3</v>
      </c>
    </row>
    <row r="2" spans="1:3">
      <c r="A2" s="4" t="s">
        <v>58</v>
      </c>
      <c r="B2" s="8" t="n">
        <v>0.0001</v>
      </c>
      <c r="C2" s="8" t="n">
        <v>0.0001</v>
      </c>
    </row>
    <row r="3" spans="1:3">
      <c r="A3" s="4" t="s">
        <v>59</v>
      </c>
      <c r="B3" s="5" t="n">
        <v>2500000</v>
      </c>
      <c r="C3" s="5" t="n">
        <v>2500000</v>
      </c>
    </row>
    <row r="4" spans="1:3">
      <c r="A4" s="4" t="s">
        <v>60</v>
      </c>
      <c r="B4" s="4" t="s">
        <v>48</v>
      </c>
      <c r="C4" s="4" t="s">
        <v>48</v>
      </c>
    </row>
    <row r="5" spans="1:3">
      <c r="A5" s="4" t="s">
        <v>61</v>
      </c>
      <c r="B5" s="4" t="s">
        <v>48</v>
      </c>
      <c r="C5" s="4" t="s">
        <v>48</v>
      </c>
    </row>
    <row r="6" spans="1:3">
      <c r="A6" s="4" t="s">
        <v>62</v>
      </c>
      <c r="B6" s="8" t="n">
        <v>0.0001</v>
      </c>
      <c r="C6" s="8" t="n">
        <v>0.0001</v>
      </c>
    </row>
    <row r="7" spans="1:3">
      <c r="A7" s="4" t="s">
        <v>63</v>
      </c>
      <c r="B7" s="5" t="n">
        <v>50000000</v>
      </c>
      <c r="C7" s="5" t="n">
        <v>50000000</v>
      </c>
    </row>
    <row r="8" spans="1:3">
      <c r="A8" s="4" t="s">
        <v>64</v>
      </c>
      <c r="B8" s="5" t="n">
        <v>7927774</v>
      </c>
      <c r="C8" s="5" t="n">
        <v>7927774</v>
      </c>
    </row>
    <row r="9" spans="1:3">
      <c r="A9" s="4" t="s">
        <v>65</v>
      </c>
      <c r="B9" s="5" t="n">
        <v>7906835</v>
      </c>
      <c r="C9" s="5" t="n">
        <v>7927774</v>
      </c>
    </row>
    <row r="10" spans="1:3">
      <c r="A10" s="4" t="s">
        <v>55</v>
      </c>
    </row>
    <row r="11" spans="1:3">
      <c r="A11" s="4" t="s">
        <v>62</v>
      </c>
      <c r="B11" s="8" t="n">
        <v>0.0001</v>
      </c>
      <c r="C11" s="8" t="n">
        <v>0.0001</v>
      </c>
    </row>
    <row r="12" spans="1:3">
      <c r="A12" s="4" t="s">
        <v>63</v>
      </c>
      <c r="B12" s="5" t="n">
        <v>2500000</v>
      </c>
      <c r="C12" s="5" t="n">
        <v>2500000</v>
      </c>
    </row>
    <row r="13" spans="1:3">
      <c r="A13" s="4" t="s">
        <v>64</v>
      </c>
      <c r="B13" s="4" t="s">
        <v>48</v>
      </c>
      <c r="C13" s="4" t="s">
        <v>48</v>
      </c>
    </row>
    <row r="14" spans="1:3">
      <c r="A14" s="4" t="s">
        <v>65</v>
      </c>
      <c r="B14" s="4" t="s">
        <v>48</v>
      </c>
      <c r="C14" s="4" t="s">
        <v>48</v>
      </c>
    </row>
    <row r="15" spans="1:3">
      <c r="A15" s="4" t="s">
        <v>56</v>
      </c>
    </row>
    <row r="16" spans="1:3">
      <c r="A16" s="4" t="s">
        <v>62</v>
      </c>
      <c r="B16" s="8" t="n">
        <v>0.0001</v>
      </c>
      <c r="C16" s="8" t="n">
        <v>0.0001</v>
      </c>
    </row>
    <row r="17" spans="1:3">
      <c r="A17" s="4" t="s">
        <v>63</v>
      </c>
      <c r="B17" s="5" t="n">
        <v>7500000</v>
      </c>
      <c r="C17" s="5" t="n">
        <v>7500000</v>
      </c>
    </row>
    <row r="18" spans="1:3">
      <c r="A18" s="4" t="s">
        <v>64</v>
      </c>
      <c r="B18" s="4" t="s">
        <v>48</v>
      </c>
      <c r="C18" s="4" t="s">
        <v>48</v>
      </c>
    </row>
    <row r="19" spans="1:3">
      <c r="A19" s="4" t="s">
        <v>65</v>
      </c>
      <c r="B19" s="4" t="s">
        <v>48</v>
      </c>
      <c r="C19"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7</v>
      </c>
      <c r="B1" s="2" t="s">
        <v>228</v>
      </c>
      <c r="C1" s="2" t="s">
        <v>229</v>
      </c>
      <c r="D1" s="2" t="s">
        <v>230</v>
      </c>
      <c r="E1" s="2" t="s">
        <v>231</v>
      </c>
      <c r="F1" s="2" t="s">
        <v>2</v>
      </c>
      <c r="G1" s="2" t="s">
        <v>68</v>
      </c>
      <c r="H1" s="2" t="s">
        <v>232</v>
      </c>
    </row>
    <row r="2" spans="1:8">
      <c r="A2" s="4" t="s">
        <v>233</v>
      </c>
      <c r="C2" s="4" t="s">
        <v>234</v>
      </c>
    </row>
    <row r="3" spans="1:8">
      <c r="A3" s="4" t="s">
        <v>235</v>
      </c>
      <c r="B3" s="9" t="n">
        <v>2.72</v>
      </c>
    </row>
    <row r="4" spans="1:8">
      <c r="A4" s="4" t="s">
        <v>236</v>
      </c>
      <c r="F4" s="5" t="n">
        <v>41250</v>
      </c>
      <c r="G4" s="5" t="n">
        <v>33750</v>
      </c>
    </row>
    <row r="5" spans="1:8">
      <c r="A5" s="4" t="s">
        <v>237</v>
      </c>
      <c r="F5" s="9" t="n">
        <v>2.08</v>
      </c>
      <c r="G5" s="9" t="n">
        <v>2.44</v>
      </c>
    </row>
    <row r="6" spans="1:8">
      <c r="A6" s="4" t="s">
        <v>238</v>
      </c>
      <c r="F6" s="7" t="n">
        <v>245082</v>
      </c>
      <c r="G6" s="7" t="n">
        <v>47829</v>
      </c>
    </row>
    <row r="7" spans="1:8">
      <c r="A7" s="4" t="s">
        <v>239</v>
      </c>
      <c r="B7" s="4" t="s">
        <v>240</v>
      </c>
    </row>
    <row r="8" spans="1:8">
      <c r="A8" s="4" t="s">
        <v>241</v>
      </c>
      <c r="B8" s="4" t="s">
        <v>242</v>
      </c>
    </row>
    <row r="9" spans="1:8">
      <c r="A9" s="4" t="s">
        <v>243</v>
      </c>
      <c r="B9" s="4" t="s">
        <v>244</v>
      </c>
    </row>
    <row r="10" spans="1:8">
      <c r="A10" s="4" t="s">
        <v>245</v>
      </c>
      <c r="B10" s="9" t="n">
        <v>4.28</v>
      </c>
    </row>
    <row r="11" spans="1:8">
      <c r="A11" s="4" t="s">
        <v>246</v>
      </c>
      <c r="B11" s="7" t="n">
        <v>1516246</v>
      </c>
    </row>
    <row r="12" spans="1:8">
      <c r="A12" s="4" t="s">
        <v>247</v>
      </c>
    </row>
    <row r="13" spans="1:8">
      <c r="A13" s="4" t="s">
        <v>248</v>
      </c>
      <c r="C13" s="5" t="n">
        <v>3353495</v>
      </c>
    </row>
    <row r="14" spans="1:8">
      <c r="A14" s="4" t="s">
        <v>249</v>
      </c>
    </row>
    <row r="15" spans="1:8">
      <c r="A15" s="4" t="s">
        <v>235</v>
      </c>
      <c r="C15" s="9" t="n">
        <v>2.72</v>
      </c>
      <c r="F15" s="9" t="n">
        <v>2.72</v>
      </c>
    </row>
    <row r="16" spans="1:8">
      <c r="A16" s="4" t="s">
        <v>248</v>
      </c>
      <c r="C16" s="5" t="n">
        <v>1676747</v>
      </c>
    </row>
    <row r="17" spans="1:8">
      <c r="A17" s="4" t="s">
        <v>250</v>
      </c>
      <c r="C17" s="5" t="n">
        <v>335349</v>
      </c>
    </row>
    <row r="18" spans="1:8">
      <c r="A18" s="4" t="s">
        <v>251</v>
      </c>
      <c r="C18" s="4" t="s">
        <v>252</v>
      </c>
      <c r="F18" s="4" t="s">
        <v>252</v>
      </c>
    </row>
    <row r="19" spans="1:8">
      <c r="A19" s="4" t="s">
        <v>238</v>
      </c>
      <c r="C19" s="7" t="n">
        <v>2000000</v>
      </c>
      <c r="F19" s="7" t="n">
        <v>2000000</v>
      </c>
    </row>
    <row r="20" spans="1:8">
      <c r="A20" s="4" t="s">
        <v>253</v>
      </c>
      <c r="C20" s="4" t="s">
        <v>244</v>
      </c>
      <c r="F20" s="4" t="s">
        <v>244</v>
      </c>
    </row>
    <row r="21" spans="1:8">
      <c r="A21" s="4" t="s">
        <v>254</v>
      </c>
    </row>
    <row r="22" spans="1:8">
      <c r="A22" s="4" t="s">
        <v>248</v>
      </c>
      <c r="C22" s="5" t="n">
        <v>459691</v>
      </c>
    </row>
    <row r="23" spans="1:8">
      <c r="A23" s="4" t="s">
        <v>251</v>
      </c>
      <c r="C23" s="4" t="s">
        <v>252</v>
      </c>
    </row>
    <row r="24" spans="1:8">
      <c r="A24" s="4" t="s">
        <v>255</v>
      </c>
    </row>
    <row r="25" spans="1:8">
      <c r="A25" s="4" t="s">
        <v>248</v>
      </c>
      <c r="C25" s="5" t="n">
        <v>459691</v>
      </c>
    </row>
    <row r="26" spans="1:8">
      <c r="A26" s="4" t="s">
        <v>251</v>
      </c>
      <c r="C26" s="4" t="s">
        <v>252</v>
      </c>
    </row>
    <row r="27" spans="1:8">
      <c r="A27" s="4" t="s">
        <v>256</v>
      </c>
    </row>
    <row r="28" spans="1:8">
      <c r="A28" s="4" t="s">
        <v>236</v>
      </c>
      <c r="D28" s="5" t="n">
        <v>125000</v>
      </c>
    </row>
    <row r="29" spans="1:8">
      <c r="A29" s="4" t="s">
        <v>237</v>
      </c>
      <c r="D29" s="9" t="n">
        <v>0.5</v>
      </c>
    </row>
    <row r="30" spans="1:8">
      <c r="A30" s="4" t="s">
        <v>257</v>
      </c>
    </row>
    <row r="31" spans="1:8">
      <c r="A31" s="4" t="s">
        <v>258</v>
      </c>
      <c r="E31" s="5" t="n">
        <v>1365789</v>
      </c>
    </row>
    <row r="32" spans="1:8">
      <c r="A32" s="4" t="s">
        <v>233</v>
      </c>
      <c r="E32" s="4" t="s">
        <v>252</v>
      </c>
      <c r="F32" s="4" t="s">
        <v>259</v>
      </c>
    </row>
    <row r="33" spans="1:8">
      <c r="A33" s="4" t="s">
        <v>260</v>
      </c>
      <c r="E33" s="9" t="n">
        <v>0.1</v>
      </c>
    </row>
    <row r="34" spans="1:8">
      <c r="A34" s="4" t="s">
        <v>235</v>
      </c>
      <c r="E34" s="9" t="n">
        <v>0.25</v>
      </c>
    </row>
    <row r="35" spans="1:8">
      <c r="A35" s="4" t="s">
        <v>261</v>
      </c>
    </row>
    <row r="36" spans="1:8">
      <c r="A36" s="4" t="s">
        <v>236</v>
      </c>
      <c r="H36" s="5" t="n">
        <v>153459</v>
      </c>
    </row>
    <row r="37" spans="1:8">
      <c r="A37" s="4" t="s">
        <v>237</v>
      </c>
      <c r="H37" s="9" t="n">
        <v>0.41</v>
      </c>
    </row>
    <row r="38" spans="1:8">
      <c r="A38" s="4" t="s">
        <v>262</v>
      </c>
      <c r="H38" s="10" t="n">
        <v>1.2277</v>
      </c>
    </row>
    <row r="39" spans="1:8">
      <c r="A39" s="4" t="s">
        <v>263</v>
      </c>
      <c r="H39" s="7" t="n">
        <v>1676748</v>
      </c>
    </row>
    <row r="40" spans="1:8">
      <c r="A40" s="4" t="s">
        <v>264</v>
      </c>
    </row>
    <row r="41" spans="1:8">
      <c r="A41" s="4" t="s">
        <v>235</v>
      </c>
      <c r="H41" s="9" t="n">
        <v>0.2</v>
      </c>
    </row>
    <row r="42" spans="1:8">
      <c r="A42" s="4" t="s">
        <v>248</v>
      </c>
      <c r="H42" s="5" t="n">
        <v>16767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5</v>
      </c>
      <c r="B1" s="2" t="s">
        <v>67</v>
      </c>
      <c r="D1" s="2" t="s">
        <v>1</v>
      </c>
    </row>
    <row r="2" spans="1:8">
      <c r="B2" s="2" t="s">
        <v>2</v>
      </c>
      <c r="C2" s="2" t="s">
        <v>68</v>
      </c>
      <c r="D2" s="2" t="s">
        <v>2</v>
      </c>
      <c r="E2" s="2" t="s">
        <v>68</v>
      </c>
      <c r="F2" s="2" t="s">
        <v>23</v>
      </c>
      <c r="G2" s="2" t="s">
        <v>229</v>
      </c>
      <c r="H2" s="2" t="s">
        <v>231</v>
      </c>
    </row>
    <row r="3" spans="1:8">
      <c r="A3" s="4" t="s">
        <v>266</v>
      </c>
      <c r="D3" s="5" t="n">
        <v>41250</v>
      </c>
      <c r="E3" s="5" t="n">
        <v>33750</v>
      </c>
    </row>
    <row r="4" spans="1:8">
      <c r="A4" s="4" t="s">
        <v>267</v>
      </c>
      <c r="D4" s="9" t="n">
        <v>4.42</v>
      </c>
      <c r="E4" s="9" t="n">
        <v>3.8</v>
      </c>
    </row>
    <row r="5" spans="1:8">
      <c r="A5" s="4" t="s">
        <v>268</v>
      </c>
      <c r="D5" s="4" t="s">
        <v>269</v>
      </c>
    </row>
    <row r="6" spans="1:8">
      <c r="A6" s="4" t="s">
        <v>270</v>
      </c>
      <c r="B6" s="5" t="n">
        <v>7906835</v>
      </c>
      <c r="D6" s="5" t="n">
        <v>7906835</v>
      </c>
      <c r="F6" s="5" t="n">
        <v>7927774</v>
      </c>
    </row>
    <row r="7" spans="1:8">
      <c r="A7" s="4" t="s">
        <v>233</v>
      </c>
      <c r="G7" s="4" t="s">
        <v>234</v>
      </c>
    </row>
    <row r="8" spans="1:8">
      <c r="A8" s="4" t="s">
        <v>271</v>
      </c>
      <c r="D8" s="7" t="n">
        <v>245082</v>
      </c>
      <c r="E8" s="7" t="n">
        <v>47829</v>
      </c>
    </row>
    <row r="9" spans="1:8">
      <c r="A9" s="4" t="s">
        <v>257</v>
      </c>
    </row>
    <row r="10" spans="1:8">
      <c r="A10" s="4" t="s">
        <v>270</v>
      </c>
      <c r="B10" s="5" t="n">
        <v>3353495</v>
      </c>
      <c r="D10" s="5" t="n">
        <v>3353495</v>
      </c>
    </row>
    <row r="11" spans="1:8">
      <c r="A11" s="4" t="s">
        <v>233</v>
      </c>
      <c r="B11" s="4" t="s">
        <v>259</v>
      </c>
      <c r="D11" s="4" t="s">
        <v>259</v>
      </c>
      <c r="H11" s="4" t="s">
        <v>252</v>
      </c>
    </row>
    <row r="12" spans="1:8">
      <c r="A12" s="4" t="s">
        <v>272</v>
      </c>
    </row>
    <row r="13" spans="1:8">
      <c r="A13" s="4" t="s">
        <v>271</v>
      </c>
      <c r="D13" s="7" t="n">
        <v>245082</v>
      </c>
      <c r="E13" s="7" t="n">
        <v>47829</v>
      </c>
    </row>
    <row r="14" spans="1:8">
      <c r="A14" s="4" t="s">
        <v>273</v>
      </c>
    </row>
    <row r="15" spans="1:8">
      <c r="A15" s="4" t="s">
        <v>266</v>
      </c>
      <c r="B15" s="5" t="n">
        <v>13750</v>
      </c>
      <c r="C15" s="5" t="n">
        <v>11250</v>
      </c>
      <c r="D15" s="5" t="n">
        <v>41250</v>
      </c>
      <c r="E15" s="5" t="n">
        <v>33750</v>
      </c>
    </row>
    <row r="16" spans="1:8">
      <c r="A16" s="4" t="s">
        <v>267</v>
      </c>
      <c r="B16" s="9" t="n">
        <v>3.76</v>
      </c>
      <c r="C16" s="9" t="n">
        <v>4.2</v>
      </c>
      <c r="D16" s="9" t="n">
        <v>4.42</v>
      </c>
      <c r="E16" s="9" t="n">
        <v>3.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74</v>
      </c>
      <c r="B1" s="2" t="s">
        <v>275</v>
      </c>
      <c r="C1" s="2" t="s">
        <v>67</v>
      </c>
      <c r="E1" s="2" t="s">
        <v>1</v>
      </c>
    </row>
    <row r="2" spans="1:6">
      <c r="B2" s="2" t="s">
        <v>276</v>
      </c>
      <c r="C2" s="2" t="s">
        <v>2</v>
      </c>
      <c r="D2" s="2" t="s">
        <v>68</v>
      </c>
      <c r="E2" s="2" t="s">
        <v>2</v>
      </c>
      <c r="F2" s="2" t="s">
        <v>68</v>
      </c>
    </row>
    <row r="3" spans="1:6">
      <c r="A3" s="3" t="s">
        <v>150</v>
      </c>
    </row>
    <row r="4" spans="1:6">
      <c r="A4" s="4" t="s">
        <v>277</v>
      </c>
      <c r="C4" s="5" t="n">
        <v>30000</v>
      </c>
      <c r="D4" s="5" t="n">
        <v>12500</v>
      </c>
      <c r="E4" s="5" t="n">
        <v>55000</v>
      </c>
      <c r="F4" s="5" t="n">
        <v>237500</v>
      </c>
    </row>
    <row r="5" spans="1:6">
      <c r="A5" s="4" t="s">
        <v>278</v>
      </c>
      <c r="C5" s="7" t="n">
        <v>97300</v>
      </c>
      <c r="D5" s="7" t="n">
        <v>37500</v>
      </c>
      <c r="E5" s="7" t="n">
        <v>182550</v>
      </c>
      <c r="F5" s="7" t="n">
        <v>505224</v>
      </c>
    </row>
    <row r="6" spans="1:6">
      <c r="A6" s="4" t="s">
        <v>279</v>
      </c>
      <c r="C6" s="5" t="n">
        <v>-32000</v>
      </c>
      <c r="D6" s="5" t="n">
        <v>-12500</v>
      </c>
      <c r="E6" s="5" t="n">
        <v>-67000</v>
      </c>
      <c r="F6" s="5" t="n">
        <v>-190000</v>
      </c>
    </row>
    <row r="7" spans="1:6">
      <c r="A7" s="4" t="s">
        <v>280</v>
      </c>
      <c r="B7" s="7" t="n">
        <v>21500</v>
      </c>
      <c r="C7" s="7" t="n">
        <v>65300</v>
      </c>
      <c r="D7" s="7" t="n">
        <v>25000</v>
      </c>
      <c r="E7" s="7" t="n">
        <v>115550</v>
      </c>
      <c r="F7" s="7" t="n">
        <v>315224</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v>
      </c>
      <c r="D1" s="2" t="s">
        <v>68</v>
      </c>
      <c r="E1" s="2" t="s">
        <v>2</v>
      </c>
      <c r="F1" s="2" t="s">
        <v>68</v>
      </c>
      <c r="G1" s="2" t="s">
        <v>23</v>
      </c>
    </row>
    <row r="2" spans="1:7">
      <c r="A2" s="4" t="s">
        <v>42</v>
      </c>
      <c r="C2" s="7" t="n">
        <v>87861</v>
      </c>
      <c r="E2" s="7" t="n">
        <v>87861</v>
      </c>
      <c r="G2" s="7" t="n">
        <v>122126</v>
      </c>
    </row>
    <row r="3" spans="1:7">
      <c r="A3" s="4" t="s">
        <v>283</v>
      </c>
      <c r="C3" s="7" t="n">
        <v>92910</v>
      </c>
      <c r="D3" s="7" t="n">
        <v>86578</v>
      </c>
      <c r="E3" s="7" t="n">
        <v>229198</v>
      </c>
      <c r="F3" s="7" t="n">
        <v>146564</v>
      </c>
    </row>
    <row r="4" spans="1:7">
      <c r="A4" s="4" t="s">
        <v>284</v>
      </c>
    </row>
    <row r="5" spans="1:7">
      <c r="A5" s="4" t="s">
        <v>285</v>
      </c>
      <c r="B5" s="7" t="n">
        <v>100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153</v>
      </c>
    </row>
    <row r="3" spans="1:2">
      <c r="A3" s="5" t="n">
        <v>2017</v>
      </c>
      <c r="B3" s="7" t="n">
        <v>87651</v>
      </c>
    </row>
    <row r="4" spans="1:2">
      <c r="A4" s="5" t="n">
        <v>2018</v>
      </c>
      <c r="B4" s="5" t="n">
        <v>324353</v>
      </c>
    </row>
    <row r="5" spans="1:2">
      <c r="A5" s="5" t="n">
        <v>2019</v>
      </c>
      <c r="B5" s="5" t="n">
        <v>105542</v>
      </c>
    </row>
    <row r="6" spans="1:2">
      <c r="A6" s="4" t="s">
        <v>97</v>
      </c>
      <c r="B6" s="7" t="n">
        <v>5175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288</v>
      </c>
      <c r="B1" s="2" t="s">
        <v>289</v>
      </c>
      <c r="C1" s="2" t="s">
        <v>290</v>
      </c>
      <c r="D1" s="2" t="s">
        <v>291</v>
      </c>
      <c r="E1" s="2" t="s">
        <v>292</v>
      </c>
      <c r="F1" s="2" t="s">
        <v>229</v>
      </c>
      <c r="G1" s="2" t="s">
        <v>230</v>
      </c>
      <c r="H1" s="2" t="s">
        <v>276</v>
      </c>
      <c r="I1" s="2" t="s">
        <v>2</v>
      </c>
      <c r="J1" s="2" t="s">
        <v>68</v>
      </c>
      <c r="K1" s="2" t="s">
        <v>2</v>
      </c>
      <c r="L1" s="2" t="s">
        <v>68</v>
      </c>
      <c r="M1" s="2" t="s">
        <v>293</v>
      </c>
      <c r="N1" s="2" t="s">
        <v>294</v>
      </c>
      <c r="O1" s="2" t="s">
        <v>228</v>
      </c>
      <c r="P1" s="2" t="s">
        <v>231</v>
      </c>
    </row>
    <row r="2" spans="1:16">
      <c r="A2" s="4" t="s">
        <v>295</v>
      </c>
      <c r="K2" s="7" t="n">
        <v>-96633</v>
      </c>
    </row>
    <row r="3" spans="1:16">
      <c r="A3" s="4" t="s">
        <v>266</v>
      </c>
      <c r="K3" s="5" t="n">
        <v>41250</v>
      </c>
      <c r="L3" s="5" t="n">
        <v>33750</v>
      </c>
    </row>
    <row r="4" spans="1:16">
      <c r="A4" s="4" t="s">
        <v>267</v>
      </c>
      <c r="K4" s="9" t="n">
        <v>4.42</v>
      </c>
      <c r="L4" s="9" t="n">
        <v>3.8</v>
      </c>
    </row>
    <row r="5" spans="1:16">
      <c r="A5" s="4" t="s">
        <v>268</v>
      </c>
      <c r="K5" s="4" t="s">
        <v>269</v>
      </c>
    </row>
    <row r="6" spans="1:16">
      <c r="A6" s="4" t="s">
        <v>296</v>
      </c>
      <c r="I6" s="5" t="n">
        <v>30000</v>
      </c>
      <c r="J6" s="5" t="n">
        <v>12500</v>
      </c>
      <c r="K6" s="5" t="n">
        <v>55000</v>
      </c>
      <c r="L6" s="5" t="n">
        <v>237500</v>
      </c>
    </row>
    <row r="7" spans="1:16">
      <c r="A7" s="4" t="s">
        <v>297</v>
      </c>
      <c r="I7" s="7" t="n">
        <v>97300</v>
      </c>
      <c r="J7" s="7" t="n">
        <v>37500</v>
      </c>
      <c r="K7" s="7" t="n">
        <v>182550</v>
      </c>
      <c r="L7" s="7" t="n">
        <v>505224</v>
      </c>
    </row>
    <row r="8" spans="1:16">
      <c r="A8" s="4" t="s">
        <v>298</v>
      </c>
      <c r="I8" s="5" t="n">
        <v>-32000</v>
      </c>
      <c r="J8" s="5" t="n">
        <v>-12500</v>
      </c>
      <c r="K8" s="5" t="n">
        <v>-67000</v>
      </c>
      <c r="L8" s="5" t="n">
        <v>-190000</v>
      </c>
    </row>
    <row r="9" spans="1:16">
      <c r="A9" s="4" t="s">
        <v>299</v>
      </c>
      <c r="H9" s="7" t="n">
        <v>21500</v>
      </c>
      <c r="I9" s="5" t="n">
        <v>65300</v>
      </c>
      <c r="J9" s="5" t="n">
        <v>25000</v>
      </c>
      <c r="K9" s="5" t="n">
        <v>115550</v>
      </c>
      <c r="L9" s="5" t="n">
        <v>315224</v>
      </c>
    </row>
    <row r="10" spans="1:16">
      <c r="A10" s="4" t="s">
        <v>238</v>
      </c>
      <c r="K10" s="5" t="n">
        <v>245082</v>
      </c>
      <c r="L10" s="5" t="n">
        <v>47829</v>
      </c>
    </row>
    <row r="11" spans="1:16">
      <c r="A11" s="4" t="s">
        <v>235</v>
      </c>
      <c r="O11" s="9" t="n">
        <v>2.72</v>
      </c>
    </row>
    <row r="12" spans="1:16">
      <c r="A12" s="4" t="s">
        <v>300</v>
      </c>
      <c r="B12" s="7" t="n">
        <v>773495</v>
      </c>
    </row>
    <row r="13" spans="1:16">
      <c r="A13" s="4" t="s">
        <v>301</v>
      </c>
      <c r="B13" s="5" t="n">
        <v>118427</v>
      </c>
    </row>
    <row r="14" spans="1:16">
      <c r="A14" s="4" t="s">
        <v>302</v>
      </c>
      <c r="B14" s="7" t="n">
        <v>655068</v>
      </c>
    </row>
    <row r="15" spans="1:16">
      <c r="A15" s="4" t="s">
        <v>256</v>
      </c>
    </row>
    <row r="16" spans="1:16">
      <c r="A16" s="4" t="s">
        <v>266</v>
      </c>
      <c r="G16" s="5" t="n">
        <v>125000</v>
      </c>
    </row>
    <row r="17" spans="1:16">
      <c r="A17" s="4" t="s">
        <v>303</v>
      </c>
    </row>
    <row r="18" spans="1:16">
      <c r="A18" s="4" t="s">
        <v>300</v>
      </c>
      <c r="C18" s="7" t="n">
        <v>773495</v>
      </c>
    </row>
    <row r="19" spans="1:16">
      <c r="A19" s="4" t="s">
        <v>257</v>
      </c>
    </row>
    <row r="20" spans="1:16">
      <c r="A20" s="4" t="s">
        <v>235</v>
      </c>
      <c r="P20" s="9" t="n">
        <v>0.25</v>
      </c>
    </row>
    <row r="21" spans="1:16">
      <c r="A21" s="4" t="s">
        <v>301</v>
      </c>
      <c r="M21" s="7" t="n">
        <v>118427</v>
      </c>
    </row>
    <row r="22" spans="1:16">
      <c r="A22" s="4" t="s">
        <v>304</v>
      </c>
    </row>
    <row r="23" spans="1:16">
      <c r="A23" s="4" t="s">
        <v>301</v>
      </c>
      <c r="M23" s="7" t="n">
        <v>560000</v>
      </c>
    </row>
    <row r="24" spans="1:16">
      <c r="A24" s="4" t="s">
        <v>305</v>
      </c>
      <c r="M24" s="4" t="s">
        <v>306</v>
      </c>
    </row>
    <row r="25" spans="1:16">
      <c r="A25" s="4" t="s">
        <v>307</v>
      </c>
    </row>
    <row r="26" spans="1:16">
      <c r="A26" s="4" t="s">
        <v>299</v>
      </c>
      <c r="I26" s="7" t="n">
        <v>42376</v>
      </c>
      <c r="J26" s="7" t="n">
        <v>30000</v>
      </c>
      <c r="K26" s="7" t="n">
        <v>160351</v>
      </c>
      <c r="L26" s="7" t="n">
        <v>93990</v>
      </c>
    </row>
    <row r="27" spans="1:16">
      <c r="A27" s="4" t="s">
        <v>308</v>
      </c>
      <c r="N27" s="5" t="n">
        <v>1187500</v>
      </c>
    </row>
    <row r="28" spans="1:16">
      <c r="A28" s="4" t="s">
        <v>309</v>
      </c>
      <c r="N28" s="4" t="s">
        <v>310</v>
      </c>
    </row>
    <row r="29" spans="1:16">
      <c r="A29" s="4" t="s">
        <v>311</v>
      </c>
      <c r="I29" s="5" t="n">
        <v>20000</v>
      </c>
      <c r="K29" s="5" t="n">
        <v>20000</v>
      </c>
    </row>
    <row r="30" spans="1:16">
      <c r="A30" s="4" t="s">
        <v>312</v>
      </c>
    </row>
    <row r="31" spans="1:16">
      <c r="A31" s="4" t="s">
        <v>313</v>
      </c>
      <c r="K31" s="5" t="n">
        <v>10000</v>
      </c>
    </row>
    <row r="32" spans="1:16">
      <c r="A32" s="4" t="s">
        <v>314</v>
      </c>
    </row>
    <row r="33" spans="1:16">
      <c r="A33" s="4" t="s">
        <v>313</v>
      </c>
      <c r="K33" s="5" t="n">
        <v>10000</v>
      </c>
    </row>
    <row r="34" spans="1:16">
      <c r="A34" s="4" t="s">
        <v>95</v>
      </c>
    </row>
    <row r="35" spans="1:16">
      <c r="A35" s="4" t="s">
        <v>315</v>
      </c>
      <c r="K35" s="5" t="n">
        <v>20939</v>
      </c>
    </row>
    <row r="36" spans="1:16">
      <c r="A36" s="4" t="s">
        <v>316</v>
      </c>
      <c r="K36" s="7" t="n">
        <v>96634</v>
      </c>
    </row>
    <row r="37" spans="1:16">
      <c r="A37" s="4" t="s">
        <v>317</v>
      </c>
    </row>
    <row r="38" spans="1:16">
      <c r="A38" s="4" t="s">
        <v>266</v>
      </c>
      <c r="I38" s="5" t="n">
        <v>13750</v>
      </c>
      <c r="J38" s="5" t="n">
        <v>11250</v>
      </c>
      <c r="K38" s="5" t="n">
        <v>41250</v>
      </c>
      <c r="L38" s="5" t="n">
        <v>33750</v>
      </c>
    </row>
    <row r="39" spans="1:16">
      <c r="A39" s="4" t="s">
        <v>267</v>
      </c>
      <c r="I39" s="9" t="n">
        <v>3.76</v>
      </c>
      <c r="J39" s="9" t="n">
        <v>4.2</v>
      </c>
      <c r="K39" s="9" t="n">
        <v>4.42</v>
      </c>
      <c r="L39" s="9" t="n">
        <v>3.08</v>
      </c>
    </row>
    <row r="40" spans="1:16">
      <c r="A40" s="4" t="s">
        <v>249</v>
      </c>
    </row>
    <row r="41" spans="1:16">
      <c r="A41" s="4" t="s">
        <v>318</v>
      </c>
      <c r="K41" s="5" t="n">
        <v>459691</v>
      </c>
    </row>
    <row r="42" spans="1:16">
      <c r="A42" s="4" t="s">
        <v>251</v>
      </c>
      <c r="F42" s="4" t="s">
        <v>252</v>
      </c>
      <c r="K42" s="4" t="s">
        <v>252</v>
      </c>
    </row>
    <row r="43" spans="1:16">
      <c r="A43" s="4" t="s">
        <v>238</v>
      </c>
      <c r="F43" s="7" t="n">
        <v>2000000</v>
      </c>
      <c r="K43" s="7" t="n">
        <v>2000000</v>
      </c>
    </row>
    <row r="44" spans="1:16">
      <c r="A44" s="4" t="s">
        <v>253</v>
      </c>
      <c r="F44" s="4" t="s">
        <v>244</v>
      </c>
      <c r="K44" s="4" t="s">
        <v>244</v>
      </c>
    </row>
    <row r="45" spans="1:16">
      <c r="A45" s="4" t="s">
        <v>235</v>
      </c>
      <c r="F45" s="9" t="n">
        <v>2.72</v>
      </c>
      <c r="I45" s="9" t="n">
        <v>2.72</v>
      </c>
      <c r="K45" s="9" t="n">
        <v>2.72</v>
      </c>
    </row>
    <row r="46" spans="1:16">
      <c r="A46" s="4" t="s">
        <v>319</v>
      </c>
      <c r="F46" s="5" t="n">
        <v>1676747</v>
      </c>
    </row>
    <row r="47" spans="1:16">
      <c r="A47" s="4" t="s">
        <v>250</v>
      </c>
      <c r="F47" s="5" t="n">
        <v>335349</v>
      </c>
    </row>
    <row r="48" spans="1:16">
      <c r="A48" s="4" t="s">
        <v>320</v>
      </c>
    </row>
    <row r="49" spans="1:16">
      <c r="A49" s="4" t="s">
        <v>235</v>
      </c>
      <c r="D49" s="9" t="n">
        <v>2.72</v>
      </c>
    </row>
    <row r="50" spans="1:16">
      <c r="A50" s="4" t="s">
        <v>319</v>
      </c>
      <c r="D50" s="5" t="n">
        <v>172912</v>
      </c>
    </row>
    <row r="51" spans="1:16">
      <c r="A51" s="4" t="s">
        <v>321</v>
      </c>
      <c r="D51" s="5" t="n">
        <v>778243</v>
      </c>
    </row>
    <row r="52" spans="1:16">
      <c r="A52" s="4" t="s">
        <v>322</v>
      </c>
      <c r="D52" s="9" t="n">
        <v>4.36</v>
      </c>
    </row>
    <row r="53" spans="1:16">
      <c r="A53" s="4" t="s">
        <v>323</v>
      </c>
    </row>
    <row r="54" spans="1:16">
      <c r="A54" s="4" t="s">
        <v>324</v>
      </c>
      <c r="C54" s="11" t="n">
        <v>3.924</v>
      </c>
    </row>
    <row r="55" spans="1:16">
      <c r="A55" s="4" t="s">
        <v>250</v>
      </c>
      <c r="C55" s="5" t="n">
        <v>678505</v>
      </c>
    </row>
    <row r="56" spans="1:16">
      <c r="A56" s="4" t="s">
        <v>325</v>
      </c>
    </row>
    <row r="57" spans="1:16">
      <c r="A57" s="4" t="s">
        <v>319</v>
      </c>
      <c r="C57" s="5" t="n">
        <v>459691</v>
      </c>
    </row>
    <row r="58" spans="1:16">
      <c r="A58" s="4" t="s">
        <v>321</v>
      </c>
      <c r="C58" s="5" t="n">
        <v>728243</v>
      </c>
    </row>
    <row r="59" spans="1:16">
      <c r="A59" s="4" t="s">
        <v>324</v>
      </c>
      <c r="C59" s="11" t="n">
        <v>3.924</v>
      </c>
    </row>
    <row r="60" spans="1:16">
      <c r="A60" s="4" t="s">
        <v>250</v>
      </c>
      <c r="C60" s="5" t="n">
        <v>94990</v>
      </c>
    </row>
    <row r="61" spans="1:16">
      <c r="A61" s="4" t="s">
        <v>326</v>
      </c>
      <c r="C61" s="5" t="n">
        <v>48415</v>
      </c>
    </row>
    <row r="62" spans="1:16">
      <c r="A62" s="4" t="s">
        <v>327</v>
      </c>
    </row>
    <row r="63" spans="1:16">
      <c r="A63" s="4" t="s">
        <v>326</v>
      </c>
      <c r="C63" s="5" t="n">
        <v>24208</v>
      </c>
    </row>
    <row r="64" spans="1:16">
      <c r="A64" s="4" t="s">
        <v>328</v>
      </c>
    </row>
    <row r="65" spans="1:16">
      <c r="A65" s="4" t="s">
        <v>329</v>
      </c>
      <c r="K65" s="5" t="n">
        <v>17489</v>
      </c>
    </row>
    <row r="66" spans="1:16">
      <c r="A66" s="4" t="s">
        <v>295</v>
      </c>
      <c r="K66" s="7" t="n">
        <v>82834</v>
      </c>
    </row>
    <row r="67" spans="1:16">
      <c r="A67" s="4" t="s">
        <v>330</v>
      </c>
    </row>
    <row r="68" spans="1:16">
      <c r="A68" s="4" t="s">
        <v>331</v>
      </c>
      <c r="F68" s="5" t="n">
        <v>1000000</v>
      </c>
    </row>
    <row r="69" spans="1:16">
      <c r="A69" s="4" t="s">
        <v>315</v>
      </c>
      <c r="K69" s="5" t="n">
        <v>20939</v>
      </c>
    </row>
    <row r="70" spans="1:16">
      <c r="A70" s="4" t="s">
        <v>316</v>
      </c>
      <c r="K70" s="7" t="n">
        <v>96633</v>
      </c>
    </row>
    <row r="71" spans="1:16">
      <c r="A71" s="4" t="s">
        <v>266</v>
      </c>
      <c r="E71" s="5" t="n">
        <v>13750</v>
      </c>
    </row>
    <row r="72" spans="1:16">
      <c r="A72" s="4" t="s">
        <v>267</v>
      </c>
      <c r="E72" s="9" t="n">
        <v>3.76</v>
      </c>
    </row>
    <row r="73" spans="1:16">
      <c r="A73" s="4" t="s">
        <v>268</v>
      </c>
      <c r="E73" s="4" t="s">
        <v>269</v>
      </c>
    </row>
    <row r="74" spans="1:16">
      <c r="A74" s="4" t="s">
        <v>332</v>
      </c>
    </row>
    <row r="75" spans="1:16">
      <c r="A75" s="4" t="s">
        <v>296</v>
      </c>
      <c r="E75" s="5" t="n">
        <v>12500</v>
      </c>
    </row>
    <row r="76" spans="1:16">
      <c r="A76" s="4" t="s">
        <v>297</v>
      </c>
      <c r="E76" s="7" t="n">
        <v>34000</v>
      </c>
    </row>
    <row r="77" spans="1:16">
      <c r="A77" s="4" t="s">
        <v>298</v>
      </c>
      <c r="E77" s="7" t="n">
        <v>12500</v>
      </c>
    </row>
    <row r="78" spans="1:16">
      <c r="A78" s="4" t="s">
        <v>333</v>
      </c>
    </row>
    <row r="79" spans="1:16">
      <c r="A79" s="4" t="s">
        <v>296</v>
      </c>
      <c r="K79" s="5" t="n">
        <v>12500</v>
      </c>
    </row>
    <row r="80" spans="1:16">
      <c r="A80" s="4" t="s">
        <v>297</v>
      </c>
      <c r="K80" s="7" t="n">
        <v>50000</v>
      </c>
    </row>
    <row r="81" spans="1:16">
      <c r="A81" s="4" t="s">
        <v>298</v>
      </c>
      <c r="K81" s="5" t="n">
        <v>12500</v>
      </c>
    </row>
    <row r="82" spans="1:16">
      <c r="A82" s="4" t="s">
        <v>299</v>
      </c>
      <c r="K82" s="7" t="n">
        <v>3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7</v>
      </c>
      <c r="D1" s="2" t="s">
        <v>1</v>
      </c>
    </row>
    <row r="2" spans="1:5">
      <c r="B2" s="2" t="s">
        <v>2</v>
      </c>
      <c r="C2" s="2" t="s">
        <v>68</v>
      </c>
      <c r="D2" s="2" t="s">
        <v>2</v>
      </c>
      <c r="E2" s="2" t="s">
        <v>68</v>
      </c>
    </row>
    <row r="3" spans="1:5">
      <c r="A3" s="4" t="s">
        <v>243</v>
      </c>
      <c r="B3" s="4" t="s">
        <v>269</v>
      </c>
      <c r="C3" s="4" t="s">
        <v>269</v>
      </c>
      <c r="D3" s="4" t="s">
        <v>269</v>
      </c>
      <c r="E3" s="4" t="s">
        <v>269</v>
      </c>
    </row>
    <row r="4" spans="1:5">
      <c r="A4" s="4" t="s">
        <v>335</v>
      </c>
    </row>
    <row r="5" spans="1:5">
      <c r="A5" s="4" t="s">
        <v>336</v>
      </c>
      <c r="B5" s="4" t="s">
        <v>337</v>
      </c>
      <c r="C5" s="4" t="s">
        <v>338</v>
      </c>
      <c r="D5" s="4" t="s">
        <v>337</v>
      </c>
      <c r="E5" s="4" t="s">
        <v>338</v>
      </c>
    </row>
    <row r="6" spans="1:5">
      <c r="A6" s="4" t="s">
        <v>339</v>
      </c>
      <c r="B6" s="4" t="s">
        <v>340</v>
      </c>
      <c r="C6" s="4" t="s">
        <v>340</v>
      </c>
      <c r="D6" s="4" t="s">
        <v>340</v>
      </c>
      <c r="E6" s="4" t="s">
        <v>340</v>
      </c>
    </row>
    <row r="7" spans="1:5">
      <c r="A7" s="4" t="s">
        <v>247</v>
      </c>
    </row>
    <row r="8" spans="1:5">
      <c r="A8" s="4" t="s">
        <v>336</v>
      </c>
      <c r="B8" s="4" t="s">
        <v>341</v>
      </c>
      <c r="C8" s="4" t="s">
        <v>342</v>
      </c>
      <c r="D8" s="4" t="s">
        <v>343</v>
      </c>
      <c r="E8" s="4" t="s">
        <v>344</v>
      </c>
    </row>
    <row r="9" spans="1:5">
      <c r="A9" s="4" t="s">
        <v>339</v>
      </c>
      <c r="B9" s="4" t="s">
        <v>345</v>
      </c>
      <c r="C9" s="4" t="s">
        <v>345</v>
      </c>
      <c r="D9" s="4" t="s">
        <v>345</v>
      </c>
      <c r="E9" s="4" t="s">
        <v>3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8</v>
      </c>
    </row>
    <row r="3" spans="1:3">
      <c r="A3" s="3" t="s">
        <v>156</v>
      </c>
    </row>
    <row r="4" spans="1:3">
      <c r="A4" s="4" t="s">
        <v>347</v>
      </c>
      <c r="B4" s="5" t="n">
        <v>557917</v>
      </c>
      <c r="C4" s="5" t="n">
        <v>833967</v>
      </c>
    </row>
    <row r="5" spans="1:3">
      <c r="A5" s="4" t="s">
        <v>348</v>
      </c>
      <c r="B5" s="5" t="n">
        <v>41250</v>
      </c>
      <c r="C5" s="5" t="n">
        <v>33750</v>
      </c>
    </row>
    <row r="6" spans="1:3">
      <c r="A6" s="4" t="s">
        <v>349</v>
      </c>
      <c r="B6" s="5" t="n">
        <v>-55000</v>
      </c>
      <c r="C6" s="5" t="n">
        <v>-237500</v>
      </c>
    </row>
    <row r="7" spans="1:3">
      <c r="A7" s="4" t="s">
        <v>350</v>
      </c>
      <c r="B7" s="4" t="s">
        <v>48</v>
      </c>
      <c r="C7" s="5" t="n">
        <v>-15000</v>
      </c>
    </row>
    <row r="8" spans="1:3">
      <c r="A8" s="4" t="s">
        <v>351</v>
      </c>
      <c r="B8" s="4" t="s">
        <v>48</v>
      </c>
      <c r="C8" s="5" t="n">
        <v>-57717</v>
      </c>
    </row>
    <row r="9" spans="1:3">
      <c r="A9" s="4" t="s">
        <v>352</v>
      </c>
      <c r="B9" s="5" t="n">
        <v>544167</v>
      </c>
      <c r="C9" s="5" t="n">
        <v>557500</v>
      </c>
    </row>
    <row r="10" spans="1:3">
      <c r="A10" s="4" t="s">
        <v>353</v>
      </c>
      <c r="B10" s="5" t="n">
        <v>524167</v>
      </c>
      <c r="C10" s="5" t="n">
        <v>557500</v>
      </c>
    </row>
    <row r="11" spans="1:3">
      <c r="A11" s="4" t="s">
        <v>354</v>
      </c>
      <c r="B11" s="9" t="n">
        <v>1.6</v>
      </c>
      <c r="C11" s="9" t="n">
        <v>1.2</v>
      </c>
    </row>
    <row r="12" spans="1:3">
      <c r="A12" s="4" t="s">
        <v>355</v>
      </c>
      <c r="B12" s="12" t="n">
        <v>4.42</v>
      </c>
      <c r="C12" s="12" t="n">
        <v>3.8</v>
      </c>
    </row>
    <row r="13" spans="1:3">
      <c r="A13" s="4" t="s">
        <v>356</v>
      </c>
      <c r="B13" s="12" t="n">
        <v>1.28</v>
      </c>
      <c r="C13" s="12" t="n">
        <v>0.82</v>
      </c>
    </row>
    <row r="14" spans="1:3">
      <c r="A14" s="4" t="s">
        <v>357</v>
      </c>
      <c r="B14" s="4" t="s">
        <v>48</v>
      </c>
      <c r="C14" s="12" t="n">
        <v>1.1</v>
      </c>
    </row>
    <row r="15" spans="1:3">
      <c r="A15" s="4" t="s">
        <v>358</v>
      </c>
      <c r="B15" s="4" t="s">
        <v>48</v>
      </c>
      <c r="C15" s="12" t="n">
        <v>1.08</v>
      </c>
    </row>
    <row r="16" spans="1:3">
      <c r="A16" s="4" t="s">
        <v>359</v>
      </c>
      <c r="B16" s="12" t="n">
        <v>2.1</v>
      </c>
      <c r="C16" s="12" t="n">
        <v>2.46</v>
      </c>
    </row>
    <row r="17" spans="1:3">
      <c r="A17" s="4" t="s">
        <v>360</v>
      </c>
      <c r="B17" s="9" t="n">
        <v>2.08</v>
      </c>
      <c r="C17" s="9" t="n">
        <v>2.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 customWidth="1" max="6" min="6" width="14"/>
    <col customWidth="1" max="7" min="7" width="14"/>
    <col customWidth="1" max="8" min="8" width="14"/>
    <col customWidth="1" max="9" min="9" width="29"/>
    <col customWidth="1" max="10" min="10" width="3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61</v>
      </c>
      <c r="B1" s="2" t="s">
        <v>362</v>
      </c>
      <c r="C1" s="2" t="s">
        <v>363</v>
      </c>
      <c r="D1" s="2" t="s">
        <v>364</v>
      </c>
      <c r="E1" s="2" t="s">
        <v>282</v>
      </c>
      <c r="F1" s="2" t="s">
        <v>282</v>
      </c>
      <c r="G1" s="2" t="s">
        <v>365</v>
      </c>
      <c r="H1" s="2" t="s">
        <v>292</v>
      </c>
      <c r="I1" s="2" t="s">
        <v>191</v>
      </c>
      <c r="J1" s="2" t="s">
        <v>192</v>
      </c>
      <c r="K1" s="2" t="s">
        <v>293</v>
      </c>
      <c r="L1" s="2" t="s">
        <v>276</v>
      </c>
      <c r="M1" s="2" t="s">
        <v>2</v>
      </c>
      <c r="N1" s="2" t="s">
        <v>68</v>
      </c>
      <c r="O1" s="2" t="s">
        <v>2</v>
      </c>
      <c r="P1" s="2" t="s">
        <v>68</v>
      </c>
      <c r="Q1" s="2" t="s">
        <v>23</v>
      </c>
    </row>
    <row r="2" spans="1:17">
      <c r="A2" s="4" t="s">
        <v>366</v>
      </c>
      <c r="M2" s="5" t="n">
        <v>30000</v>
      </c>
      <c r="N2" s="5" t="n">
        <v>12500</v>
      </c>
      <c r="O2" s="5" t="n">
        <v>55000</v>
      </c>
      <c r="P2" s="5" t="n">
        <v>237500</v>
      </c>
    </row>
    <row r="3" spans="1:17">
      <c r="A3" s="4" t="s">
        <v>367</v>
      </c>
      <c r="M3" s="7" t="n">
        <v>97300</v>
      </c>
      <c r="N3" s="7" t="n">
        <v>37500</v>
      </c>
      <c r="O3" s="7" t="n">
        <v>182550</v>
      </c>
      <c r="P3" s="7" t="n">
        <v>505224</v>
      </c>
    </row>
    <row r="4" spans="1:17">
      <c r="A4" s="4" t="s">
        <v>298</v>
      </c>
      <c r="M4" s="5" t="n">
        <v>32000</v>
      </c>
      <c r="N4" s="5" t="n">
        <v>12500</v>
      </c>
      <c r="O4" s="5" t="n">
        <v>67000</v>
      </c>
      <c r="P4" s="5" t="n">
        <v>190000</v>
      </c>
    </row>
    <row r="5" spans="1:17">
      <c r="A5" s="4" t="s">
        <v>368</v>
      </c>
      <c r="L5" s="7" t="n">
        <v>21500</v>
      </c>
      <c r="M5" s="7" t="n">
        <v>65300</v>
      </c>
      <c r="N5" s="7" t="n">
        <v>25000</v>
      </c>
      <c r="O5" s="7" t="n">
        <v>115550</v>
      </c>
      <c r="P5" s="7" t="n">
        <v>315224</v>
      </c>
    </row>
    <row r="6" spans="1:17">
      <c r="A6" s="4" t="s">
        <v>195</v>
      </c>
      <c r="I6" s="4" t="s">
        <v>196</v>
      </c>
      <c r="J6" s="4" t="s">
        <v>197</v>
      </c>
    </row>
    <row r="7" spans="1:17">
      <c r="A7" s="4" t="s">
        <v>62</v>
      </c>
      <c r="M7" s="8" t="n">
        <v>0.0001</v>
      </c>
      <c r="O7" s="8" t="n">
        <v>0.0001</v>
      </c>
      <c r="Q7" s="8" t="n">
        <v>0.0001</v>
      </c>
    </row>
    <row r="8" spans="1:17">
      <c r="A8" s="4" t="s">
        <v>332</v>
      </c>
    </row>
    <row r="9" spans="1:17">
      <c r="A9" s="4" t="s">
        <v>366</v>
      </c>
      <c r="H9" s="5" t="n">
        <v>12500</v>
      </c>
    </row>
    <row r="10" spans="1:17">
      <c r="A10" s="4" t="s">
        <v>367</v>
      </c>
      <c r="H10" s="7" t="n">
        <v>34000</v>
      </c>
    </row>
    <row r="11" spans="1:17">
      <c r="A11" s="4" t="s">
        <v>298</v>
      </c>
      <c r="H11" s="7" t="n">
        <v>-12500</v>
      </c>
    </row>
    <row r="12" spans="1:17">
      <c r="A12" s="4" t="s">
        <v>284</v>
      </c>
    </row>
    <row r="13" spans="1:17">
      <c r="A13" s="4" t="s">
        <v>285</v>
      </c>
      <c r="E13" s="7" t="n">
        <v>100300</v>
      </c>
    </row>
    <row r="14" spans="1:17">
      <c r="A14" s="4" t="s">
        <v>369</v>
      </c>
    </row>
    <row r="15" spans="1:17">
      <c r="A15" s="4" t="s">
        <v>62</v>
      </c>
      <c r="B15" s="8" t="n">
        <v>0.0001</v>
      </c>
    </row>
    <row r="16" spans="1:17">
      <c r="A16" s="4" t="s">
        <v>324</v>
      </c>
      <c r="B16" s="7" t="n">
        <v>7</v>
      </c>
    </row>
    <row r="17" spans="1:17">
      <c r="A17" s="4" t="s">
        <v>370</v>
      </c>
    </row>
    <row r="18" spans="1:17">
      <c r="A18" s="4" t="s">
        <v>366</v>
      </c>
      <c r="D18" s="5" t="n">
        <v>12500</v>
      </c>
    </row>
    <row r="19" spans="1:17">
      <c r="A19" s="4" t="s">
        <v>367</v>
      </c>
      <c r="D19" s="7" t="n">
        <v>62000</v>
      </c>
    </row>
    <row r="20" spans="1:17">
      <c r="A20" s="4" t="s">
        <v>298</v>
      </c>
      <c r="D20" s="7" t="n">
        <v>17500</v>
      </c>
    </row>
    <row r="21" spans="1:17">
      <c r="A21" s="4" t="s">
        <v>368</v>
      </c>
      <c r="K21" s="7" t="n">
        <v>44500</v>
      </c>
    </row>
    <row r="22" spans="1:17">
      <c r="A22" s="4" t="s">
        <v>371</v>
      </c>
    </row>
    <row r="23" spans="1:17">
      <c r="A23" s="4" t="s">
        <v>195</v>
      </c>
      <c r="C23" s="4" t="s">
        <v>372</v>
      </c>
    </row>
    <row r="24" spans="1:17">
      <c r="A24" s="4" t="s">
        <v>62</v>
      </c>
      <c r="C24" s="8" t="n">
        <v>0.0001</v>
      </c>
    </row>
    <row r="25" spans="1:17">
      <c r="A25" s="4" t="s">
        <v>373</v>
      </c>
    </row>
    <row r="26" spans="1:17">
      <c r="A26" s="4" t="s">
        <v>374</v>
      </c>
      <c r="B26" s="5" t="n">
        <v>714286</v>
      </c>
      <c r="G26" s="5" t="n">
        <v>5000000</v>
      </c>
    </row>
    <row r="27" spans="1:17">
      <c r="A27" s="4" t="s">
        <v>375</v>
      </c>
      <c r="B27" s="7" t="n">
        <v>5000000</v>
      </c>
    </row>
    <row r="28" spans="1:17">
      <c r="A28" s="4" t="s">
        <v>376</v>
      </c>
    </row>
    <row r="29" spans="1:17">
      <c r="A29" s="4" t="s">
        <v>374</v>
      </c>
      <c r="B29" s="5" t="n">
        <v>1428571</v>
      </c>
      <c r="G29" s="5" t="n">
        <v>10000000</v>
      </c>
    </row>
    <row r="30" spans="1:17">
      <c r="A30" s="4" t="s">
        <v>375</v>
      </c>
      <c r="B30" s="7" t="n">
        <v>10000000</v>
      </c>
    </row>
    <row r="31" spans="1:17">
      <c r="A31" s="4" t="s">
        <v>377</v>
      </c>
    </row>
    <row r="32" spans="1:17">
      <c r="A32" s="4" t="s">
        <v>285</v>
      </c>
      <c r="F32" s="7" t="n">
        <v>106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645593</v>
      </c>
      <c r="C4" s="7" t="n">
        <v>2993872</v>
      </c>
      <c r="D4" s="7" t="n">
        <v>13902215</v>
      </c>
      <c r="E4" s="7" t="n">
        <v>12602134</v>
      </c>
    </row>
    <row r="5" spans="1:5">
      <c r="A5" s="4" t="s">
        <v>71</v>
      </c>
      <c r="B5" s="5" t="n">
        <v>40852</v>
      </c>
      <c r="C5" s="5" t="n">
        <v>47829</v>
      </c>
      <c r="D5" s="5" t="n">
        <v>245082</v>
      </c>
      <c r="E5" s="5" t="n">
        <v>47829</v>
      </c>
    </row>
    <row r="6" spans="1:5">
      <c r="A6" s="4" t="s">
        <v>72</v>
      </c>
      <c r="B6" s="5" t="n">
        <v>4686445</v>
      </c>
      <c r="C6" s="5" t="n">
        <v>3041701</v>
      </c>
      <c r="D6" s="5" t="n">
        <v>14147297</v>
      </c>
      <c r="E6" s="5" t="n">
        <v>12649963</v>
      </c>
    </row>
    <row r="7" spans="1:5">
      <c r="A7" s="4" t="s">
        <v>73</v>
      </c>
      <c r="B7" s="5" t="n">
        <v>1573384</v>
      </c>
      <c r="C7" s="5" t="n">
        <v>1345180</v>
      </c>
      <c r="D7" s="5" t="n">
        <v>4853796</v>
      </c>
      <c r="E7" s="5" t="n">
        <v>4856906</v>
      </c>
    </row>
    <row r="8" spans="1:5">
      <c r="A8" s="4" t="s">
        <v>74</v>
      </c>
      <c r="B8" s="5" t="n">
        <v>3113061</v>
      </c>
      <c r="C8" s="5" t="n">
        <v>1696521</v>
      </c>
      <c r="D8" s="5" t="n">
        <v>9293501</v>
      </c>
      <c r="E8" s="5" t="n">
        <v>7793057</v>
      </c>
    </row>
    <row r="9" spans="1:5">
      <c r="A9" s="3" t="s">
        <v>75</v>
      </c>
    </row>
    <row r="10" spans="1:5">
      <c r="A10" s="4" t="s">
        <v>76</v>
      </c>
      <c r="B10" s="5" t="n">
        <v>2050395</v>
      </c>
      <c r="C10" s="5" t="n">
        <v>1401547</v>
      </c>
      <c r="D10" s="5" t="n">
        <v>5515455</v>
      </c>
      <c r="E10" s="5" t="n">
        <v>4632048</v>
      </c>
    </row>
    <row r="11" spans="1:5">
      <c r="A11" s="4" t="s">
        <v>77</v>
      </c>
      <c r="B11" s="5" t="n">
        <v>310848</v>
      </c>
      <c r="C11" s="5" t="n">
        <v>299288</v>
      </c>
      <c r="D11" s="5" t="n">
        <v>931954</v>
      </c>
      <c r="E11" s="5" t="n">
        <v>731630</v>
      </c>
    </row>
    <row r="12" spans="1:5">
      <c r="A12" s="4" t="s">
        <v>78</v>
      </c>
      <c r="B12" s="5" t="n">
        <v>2361243</v>
      </c>
      <c r="C12" s="5" t="n">
        <v>1700835</v>
      </c>
      <c r="D12" s="5" t="n">
        <v>6447409</v>
      </c>
      <c r="E12" s="5" t="n">
        <v>5363678</v>
      </c>
    </row>
    <row r="13" spans="1:5">
      <c r="A13" s="4" t="s">
        <v>79</v>
      </c>
      <c r="B13" s="5" t="n">
        <v>751818</v>
      </c>
      <c r="C13" s="5" t="n">
        <v>-4314</v>
      </c>
      <c r="D13" s="5" t="n">
        <v>2846092</v>
      </c>
      <c r="E13" s="5" t="n">
        <v>2429379</v>
      </c>
    </row>
    <row r="14" spans="1:5">
      <c r="A14" s="3" t="s">
        <v>80</v>
      </c>
    </row>
    <row r="15" spans="1:5">
      <c r="A15" s="4" t="s">
        <v>81</v>
      </c>
      <c r="B15" s="5" t="n">
        <v>14813</v>
      </c>
      <c r="C15" s="5" t="n">
        <v>5626</v>
      </c>
      <c r="D15" s="5" t="n">
        <v>52410</v>
      </c>
      <c r="E15" s="5" t="n">
        <v>8406</v>
      </c>
    </row>
    <row r="16" spans="1:5">
      <c r="A16" s="4" t="s">
        <v>82</v>
      </c>
      <c r="B16" s="5" t="n">
        <v>-221</v>
      </c>
      <c r="C16" s="5" t="n">
        <v>-2981</v>
      </c>
      <c r="D16" s="5" t="n">
        <v>-4113</v>
      </c>
      <c r="E16" s="5" t="n">
        <v>-2981</v>
      </c>
    </row>
    <row r="17" spans="1:5">
      <c r="A17" s="4" t="s">
        <v>83</v>
      </c>
      <c r="B17" s="5" t="n">
        <v>14592</v>
      </c>
      <c r="C17" s="5" t="n">
        <v>2645</v>
      </c>
      <c r="D17" s="5" t="n">
        <v>48297</v>
      </c>
      <c r="E17" s="5" t="n">
        <v>5425</v>
      </c>
    </row>
    <row r="18" spans="1:5">
      <c r="A18" s="4" t="s">
        <v>84</v>
      </c>
      <c r="B18" s="5" t="n">
        <v>766410</v>
      </c>
      <c r="C18" s="5" t="n">
        <v>-1669</v>
      </c>
      <c r="D18" s="5" t="n">
        <v>2894389</v>
      </c>
      <c r="E18" s="5" t="n">
        <v>2434804</v>
      </c>
    </row>
    <row r="19" spans="1:5">
      <c r="A19" s="4" t="s">
        <v>85</v>
      </c>
      <c r="B19" s="5" t="n">
        <v>24285</v>
      </c>
      <c r="C19" s="5" t="n">
        <v>8414</v>
      </c>
      <c r="D19" s="5" t="n">
        <v>102285</v>
      </c>
      <c r="E19" s="5" t="n">
        <v>73618</v>
      </c>
    </row>
    <row r="20" spans="1:5">
      <c r="A20" s="4" t="s">
        <v>86</v>
      </c>
      <c r="B20" s="7" t="n">
        <v>742125</v>
      </c>
      <c r="C20" s="7" t="n">
        <v>-10083</v>
      </c>
      <c r="D20" s="7" t="n">
        <v>2792104</v>
      </c>
      <c r="E20" s="7" t="n">
        <v>2361186</v>
      </c>
    </row>
    <row r="21" spans="1:5">
      <c r="A21" s="3" t="s">
        <v>87</v>
      </c>
    </row>
    <row r="22" spans="1:5">
      <c r="A22" s="4" t="s">
        <v>88</v>
      </c>
      <c r="B22" s="9" t="n">
        <v>0.09</v>
      </c>
      <c r="C22" s="7" t="n">
        <v>0</v>
      </c>
      <c r="D22" s="9" t="n">
        <v>0.35</v>
      </c>
      <c r="E22" s="9" t="n">
        <v>0.3</v>
      </c>
    </row>
    <row r="23" spans="1:5">
      <c r="A23" s="4" t="s">
        <v>89</v>
      </c>
      <c r="B23" s="9" t="n">
        <v>0.09</v>
      </c>
      <c r="C23" s="7" t="n">
        <v>0</v>
      </c>
      <c r="D23" s="9" t="n">
        <v>0.33</v>
      </c>
      <c r="E23" s="9" t="n">
        <v>0.28</v>
      </c>
    </row>
    <row r="24" spans="1:5">
      <c r="A24" s="3" t="s">
        <v>90</v>
      </c>
    </row>
    <row r="25" spans="1:5">
      <c r="A25" s="4" t="s">
        <v>88</v>
      </c>
      <c r="B25" s="5" t="n">
        <v>7918114</v>
      </c>
      <c r="C25" s="5" t="n">
        <v>7916730</v>
      </c>
      <c r="D25" s="5" t="n">
        <v>7924475</v>
      </c>
      <c r="E25" s="5" t="n">
        <v>7914093</v>
      </c>
    </row>
    <row r="26" spans="1:5">
      <c r="A26" s="4" t="s">
        <v>89</v>
      </c>
      <c r="B26" s="5" t="n">
        <v>8337377</v>
      </c>
      <c r="C26" s="5" t="n">
        <v>7916730</v>
      </c>
      <c r="D26" s="5" t="n">
        <v>8418275</v>
      </c>
      <c r="E26" s="5" t="n">
        <v>8552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29"/>
    <col customWidth="1" max="7" min="7" width="12"/>
  </cols>
  <sheetData>
    <row r="1" spans="1:7">
      <c r="A1" s="1" t="s">
        <v>91</v>
      </c>
      <c r="B1" s="2" t="s">
        <v>92</v>
      </c>
      <c r="C1" s="2" t="s">
        <v>93</v>
      </c>
      <c r="D1" s="2" t="s">
        <v>94</v>
      </c>
      <c r="E1" s="2" t="s">
        <v>95</v>
      </c>
      <c r="F1" s="2" t="s">
        <v>96</v>
      </c>
      <c r="G1" s="2" t="s">
        <v>97</v>
      </c>
    </row>
    <row r="2" spans="1:7">
      <c r="A2" s="4" t="s">
        <v>98</v>
      </c>
      <c r="B2" s="4" t="s">
        <v>48</v>
      </c>
      <c r="C2" s="7" t="n">
        <v>793</v>
      </c>
      <c r="D2" s="7" t="n">
        <v>14128837</v>
      </c>
      <c r="E2" s="4" t="s">
        <v>48</v>
      </c>
      <c r="F2" s="7" t="n">
        <v>-7719351</v>
      </c>
      <c r="G2" s="7" t="n">
        <v>6410279</v>
      </c>
    </row>
    <row r="3" spans="1:7">
      <c r="A3" s="4" t="s">
        <v>99</v>
      </c>
      <c r="B3" s="4" t="s">
        <v>48</v>
      </c>
      <c r="C3" s="5" t="n">
        <v>7927774</v>
      </c>
    </row>
    <row r="4" spans="1:7">
      <c r="A4" s="4" t="s">
        <v>100</v>
      </c>
      <c r="B4" s="4" t="s">
        <v>48</v>
      </c>
      <c r="C4" s="4" t="s">
        <v>48</v>
      </c>
      <c r="D4" s="5" t="n">
        <v>160351</v>
      </c>
      <c r="E4" s="4" t="s">
        <v>48</v>
      </c>
      <c r="F4" s="4" t="s">
        <v>48</v>
      </c>
      <c r="G4" s="5" t="n">
        <v>160351</v>
      </c>
    </row>
    <row r="5" spans="1:7">
      <c r="A5" s="4" t="s">
        <v>101</v>
      </c>
      <c r="B5" s="4" t="s">
        <v>48</v>
      </c>
      <c r="C5" s="4" t="s">
        <v>48</v>
      </c>
      <c r="D5" s="5" t="n">
        <v>-67000</v>
      </c>
      <c r="E5" s="4" t="s">
        <v>48</v>
      </c>
      <c r="F5" s="4" t="s">
        <v>48</v>
      </c>
      <c r="G5" s="5" t="n">
        <v>-67000</v>
      </c>
    </row>
    <row r="6" spans="1:7">
      <c r="A6" s="4" t="s">
        <v>102</v>
      </c>
      <c r="B6" s="4" t="s">
        <v>48</v>
      </c>
      <c r="C6" s="4" t="s">
        <v>48</v>
      </c>
      <c r="D6" s="5" t="n">
        <v>1516246</v>
      </c>
      <c r="E6" s="4" t="s">
        <v>48</v>
      </c>
      <c r="F6" s="4" t="s">
        <v>48</v>
      </c>
      <c r="G6" s="5" t="n">
        <v>1516246</v>
      </c>
    </row>
    <row r="7" spans="1:7">
      <c r="A7" s="4" t="s">
        <v>103</v>
      </c>
      <c r="B7" s="4" t="s">
        <v>48</v>
      </c>
      <c r="C7" s="4" t="s">
        <v>48</v>
      </c>
      <c r="D7" s="5" t="n">
        <v>-773495</v>
      </c>
      <c r="E7" s="4" t="s">
        <v>48</v>
      </c>
      <c r="F7" s="4" t="s">
        <v>48</v>
      </c>
      <c r="G7" s="5" t="n">
        <v>-773495</v>
      </c>
    </row>
    <row r="8" spans="1:7">
      <c r="A8" s="4" t="s">
        <v>104</v>
      </c>
      <c r="B8" s="4" t="s">
        <v>48</v>
      </c>
      <c r="C8" s="4" t="s">
        <v>48</v>
      </c>
      <c r="D8" s="4" t="s">
        <v>48</v>
      </c>
      <c r="E8" s="5" t="n">
        <v>-96633</v>
      </c>
      <c r="F8" s="4" t="s">
        <v>48</v>
      </c>
      <c r="G8" s="5" t="n">
        <v>-96633</v>
      </c>
    </row>
    <row r="9" spans="1:7">
      <c r="A9" s="4" t="s">
        <v>105</v>
      </c>
      <c r="B9" s="4" t="s">
        <v>48</v>
      </c>
      <c r="C9" s="4" t="s">
        <v>48</v>
      </c>
      <c r="D9" s="4" t="s">
        <v>48</v>
      </c>
      <c r="E9" s="4" t="s">
        <v>48</v>
      </c>
      <c r="F9" s="5" t="n">
        <v>2792104</v>
      </c>
      <c r="G9" s="5" t="n">
        <v>2792104</v>
      </c>
    </row>
    <row r="10" spans="1:7">
      <c r="A10" s="4" t="s">
        <v>106</v>
      </c>
      <c r="B10" s="4" t="s">
        <v>48</v>
      </c>
      <c r="C10" s="7" t="n">
        <v>793</v>
      </c>
      <c r="D10" s="7" t="n">
        <v>14964939</v>
      </c>
      <c r="E10" s="7" t="n">
        <v>-96633</v>
      </c>
      <c r="F10" s="7" t="n">
        <v>-4927247</v>
      </c>
      <c r="G10" s="7" t="n">
        <v>9941852</v>
      </c>
    </row>
    <row r="11" spans="1:7">
      <c r="A11" s="4" t="s">
        <v>107</v>
      </c>
      <c r="B11" s="4" t="s">
        <v>48</v>
      </c>
      <c r="C11" s="5" t="n">
        <v>7927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105</v>
      </c>
      <c r="B4" s="7" t="n">
        <v>2792104</v>
      </c>
      <c r="C4" s="7" t="n">
        <v>2361186</v>
      </c>
    </row>
    <row r="5" spans="1:3">
      <c r="A5" s="3" t="s">
        <v>110</v>
      </c>
    </row>
    <row r="6" spans="1:3">
      <c r="A6" s="4" t="s">
        <v>111</v>
      </c>
      <c r="B6" s="5" t="n">
        <v>204527</v>
      </c>
      <c r="C6" s="5" t="n">
        <v>160768</v>
      </c>
    </row>
    <row r="7" spans="1:3">
      <c r="A7" s="4" t="s">
        <v>112</v>
      </c>
      <c r="B7" s="5" t="n">
        <v>160351</v>
      </c>
      <c r="C7" s="5" t="n">
        <v>93990</v>
      </c>
    </row>
    <row r="8" spans="1:3">
      <c r="A8" s="4" t="s">
        <v>113</v>
      </c>
      <c r="B8" s="5" t="n">
        <v>115550</v>
      </c>
      <c r="C8" s="5" t="n">
        <v>315224</v>
      </c>
    </row>
    <row r="9" spans="1:3">
      <c r="A9" s="3" t="s">
        <v>114</v>
      </c>
    </row>
    <row r="10" spans="1:3">
      <c r="A10" s="4" t="s">
        <v>115</v>
      </c>
      <c r="B10" s="5" t="n">
        <v>233241</v>
      </c>
      <c r="C10" s="5" t="n">
        <v>-670444</v>
      </c>
    </row>
    <row r="11" spans="1:3">
      <c r="A11" s="4" t="s">
        <v>116</v>
      </c>
      <c r="B11" s="5" t="n">
        <v>-369206</v>
      </c>
      <c r="C11" s="5" t="n">
        <v>-142313</v>
      </c>
    </row>
    <row r="12" spans="1:3">
      <c r="A12" s="4" t="s">
        <v>28</v>
      </c>
      <c r="B12" s="5" t="n">
        <v>-1617346</v>
      </c>
      <c r="C12" s="4" t="s">
        <v>48</v>
      </c>
    </row>
    <row r="13" spans="1:3">
      <c r="A13" s="4" t="s">
        <v>29</v>
      </c>
      <c r="B13" s="5" t="n">
        <v>-410221</v>
      </c>
      <c r="C13" s="5" t="n">
        <v>-192024</v>
      </c>
    </row>
    <row r="14" spans="1:3">
      <c r="A14" s="4" t="s">
        <v>117</v>
      </c>
      <c r="B14" s="5" t="n">
        <v>787795</v>
      </c>
      <c r="C14" s="5" t="n">
        <v>33776</v>
      </c>
    </row>
    <row r="15" spans="1:3">
      <c r="A15" s="4" t="s">
        <v>118</v>
      </c>
      <c r="B15" s="5" t="n">
        <v>653168</v>
      </c>
      <c r="C15" s="5" t="n">
        <v>609473</v>
      </c>
    </row>
    <row r="16" spans="1:3">
      <c r="A16" s="4" t="s">
        <v>119</v>
      </c>
      <c r="B16" s="5" t="n">
        <v>2549964</v>
      </c>
      <c r="C16" s="5" t="n">
        <v>2569636</v>
      </c>
    </row>
    <row r="17" spans="1:3">
      <c r="A17" s="3" t="s">
        <v>120</v>
      </c>
    </row>
    <row r="18" spans="1:3">
      <c r="A18" s="4" t="s">
        <v>121</v>
      </c>
      <c r="B18" s="5" t="n">
        <v>-83410</v>
      </c>
      <c r="C18" s="5" t="n">
        <v>-468115</v>
      </c>
    </row>
    <row r="19" spans="1:3">
      <c r="A19" s="4" t="s">
        <v>122</v>
      </c>
      <c r="B19" s="5" t="n">
        <v>-83410</v>
      </c>
      <c r="C19" s="5" t="n">
        <v>-468115</v>
      </c>
    </row>
    <row r="20" spans="1:3">
      <c r="A20" s="3" t="s">
        <v>123</v>
      </c>
    </row>
    <row r="21" spans="1:3">
      <c r="A21" s="4" t="s">
        <v>124</v>
      </c>
      <c r="B21" s="5" t="n">
        <v>-11250</v>
      </c>
      <c r="C21" s="5" t="n">
        <v>-11250</v>
      </c>
    </row>
    <row r="22" spans="1:3">
      <c r="A22" s="4" t="s">
        <v>125</v>
      </c>
      <c r="B22" s="4" t="s">
        <v>48</v>
      </c>
      <c r="C22" s="5" t="n">
        <v>16350</v>
      </c>
    </row>
    <row r="23" spans="1:3">
      <c r="A23" s="4" t="s">
        <v>126</v>
      </c>
      <c r="B23" s="5" t="n">
        <v>-96633</v>
      </c>
      <c r="C23" s="5" t="n">
        <v>2981</v>
      </c>
    </row>
    <row r="24" spans="1:3">
      <c r="A24" s="4" t="s">
        <v>127</v>
      </c>
      <c r="B24" s="5" t="n">
        <v>-182550</v>
      </c>
      <c r="C24" s="5" t="n">
        <v>-505224</v>
      </c>
    </row>
    <row r="25" spans="1:3">
      <c r="A25" s="4" t="s">
        <v>128</v>
      </c>
      <c r="B25" s="5" t="n">
        <v>-773495</v>
      </c>
      <c r="C25" s="4" t="s">
        <v>48</v>
      </c>
    </row>
    <row r="26" spans="1:3">
      <c r="A26" s="4" t="s">
        <v>129</v>
      </c>
      <c r="B26" s="5" t="n">
        <v>-1063928</v>
      </c>
      <c r="C26" s="5" t="n">
        <v>-497143</v>
      </c>
    </row>
    <row r="27" spans="1:3">
      <c r="A27" s="4" t="s">
        <v>130</v>
      </c>
      <c r="B27" s="5" t="n">
        <v>1402626</v>
      </c>
      <c r="C27" s="5" t="n">
        <v>1604378</v>
      </c>
    </row>
    <row r="28" spans="1:3">
      <c r="A28" s="4" t="s">
        <v>131</v>
      </c>
      <c r="B28" s="5" t="n">
        <v>3703579</v>
      </c>
      <c r="C28" s="5" t="n">
        <v>3317020</v>
      </c>
    </row>
    <row r="29" spans="1:3">
      <c r="A29" s="4" t="s">
        <v>132</v>
      </c>
      <c r="B29" s="5" t="n">
        <v>5106205</v>
      </c>
      <c r="C29" s="5" t="n">
        <v>4921398</v>
      </c>
    </row>
    <row r="30" spans="1:3">
      <c r="A30" s="3" t="s">
        <v>133</v>
      </c>
    </row>
    <row r="31" spans="1:3">
      <c r="A31" s="4" t="s">
        <v>134</v>
      </c>
      <c r="B31" s="5" t="n">
        <v>78000</v>
      </c>
      <c r="C31" s="5" t="n">
        <v>142930</v>
      </c>
    </row>
    <row r="32" spans="1:3">
      <c r="A32" s="3" t="s">
        <v>135</v>
      </c>
    </row>
    <row r="33" spans="1:3">
      <c r="A33" s="4" t="s">
        <v>32</v>
      </c>
      <c r="B33" s="7" t="n">
        <v>1516246</v>
      </c>
      <c r="C33"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39</v>
      </c>
    </row>
    <row r="4" spans="1:2">
      <c r="A4" s="4" t="s">
        <v>116</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40:07Z</dcterms:created>
  <dcterms:modified xmlns:dcterms="http://purl.org/dc/terms/" xmlns:xsi="http://www.w3.org/2001/XMLSchema-instance" xsi:type="dcterms:W3CDTF">2018-03-30T16:40:07Z</dcterms:modified>
</cp:coreProperties>
</file>